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Nature of Business and Summary " sheetId="9" r:id="rId9"/>
    <s:sheet name="Fair Value Accounting" sheetId="10" r:id="rId10"/>
    <s:sheet name="Loans, Allowance for Loan Losse" sheetId="11" r:id="rId11"/>
    <s:sheet name="Investment Securities" sheetId="12" r:id="rId12"/>
    <s:sheet name="Federal Home Loan Bank Advances" sheetId="13" r:id="rId13"/>
    <s:sheet name="Income Taxes" sheetId="14" r:id="rId14"/>
    <s:sheet name="Stock-Based Compensation" sheetId="15" r:id="rId15"/>
    <s:sheet name="Other Comprehensive Income (Los" sheetId="16" r:id="rId16"/>
    <s:sheet name="Nature of Business and Summar17" sheetId="17" r:id="rId17"/>
    <s:sheet name="Fair Value Accounting (Tables)" sheetId="18" r:id="rId18"/>
    <s:sheet name="Loans, Allowance for Loan Los19" sheetId="19" r:id="rId19"/>
    <s:sheet name="Investment Securities (Tables)" sheetId="20" r:id="rId20"/>
    <s:sheet name="Federal Home Loan Bank Advanc21" sheetId="21" r:id="rId21"/>
    <s:sheet name="Income Taxes (Tables)" sheetId="22" r:id="rId22"/>
    <s:sheet name="Stock-Based Compensation (Table" sheetId="23" r:id="rId23"/>
    <s:sheet name="Other Comprehensive Income (L24" sheetId="24" r:id="rId24"/>
    <s:sheet name="Nature of Business and Summar25" sheetId="25" r:id="rId25"/>
    <s:sheet name="Fair Value Accounting (Details)" sheetId="26" r:id="rId26"/>
    <s:sheet name="Fair Value Accounting (Details " sheetId="27" r:id="rId27"/>
    <s:sheet name="Fair Value Accounting (Detail28" sheetId="28" r:id="rId28"/>
    <s:sheet name="Loans, Allowance for Loan Los29" sheetId="29" r:id="rId29"/>
    <s:sheet name="Loans, Allowance for Loan Los30" sheetId="30" r:id="rId30"/>
    <s:sheet name="Loans, Allowance for Loan Los31" sheetId="31" r:id="rId31"/>
    <s:sheet name="Loans, Allowance for Loan Los32" sheetId="32" r:id="rId32"/>
    <s:sheet name="Loans, Allowance for Loan Los33" sheetId="33" r:id="rId33"/>
    <s:sheet name="Loans, Allowance for Loan Los34" sheetId="34" r:id="rId34"/>
    <s:sheet name="Loans, Allowance for Loan Los35" sheetId="35" r:id="rId35"/>
    <s:sheet name="Loans, Allowance for Loan Los36" sheetId="36" r:id="rId36"/>
    <s:sheet name="Investment Securities (Details)" sheetId="37" r:id="rId37"/>
    <s:sheet name="Investment Securities (Details " sheetId="38" r:id="rId38"/>
    <s:sheet name="Investment Securities (Detail39" sheetId="39" r:id="rId39"/>
    <s:sheet name="Federal Home Loan Bank Advanc40" sheetId="40" r:id="rId40"/>
    <s:sheet name="Federal Home Loan Bank Advanc41" sheetId="41" r:id="rId41"/>
    <s:sheet name="Income Taxes (Details)" sheetId="42" r:id="rId42"/>
    <s:sheet name="Income Taxes (Details 1)" sheetId="43" r:id="rId43"/>
    <s:sheet name="Income Taxes (Details 2)" sheetId="44" r:id="rId44"/>
    <s:sheet name="Income Taxes (Details Textual)" sheetId="45" r:id="rId45"/>
    <s:sheet name="Stock-Based Compensation (Detai" sheetId="46" r:id="rId46"/>
    <s:sheet name="Stock-Based Compensation - Rest" sheetId="47" r:id="rId47"/>
    <s:sheet name="Stock-Based Compensation - Comm" sheetId="48" r:id="rId48"/>
    <s:sheet name="Stock-Based Compensation - 2004" sheetId="49" r:id="rId49"/>
    <s:sheet name="Stock-Based Compensation - Assu" sheetId="50" r:id="rId50"/>
    <s:sheet name="Other Comprehensive Income (L51" sheetId="51" r:id="rId51"/>
    <s:sheet name="Other Comprehensive Income (L52" sheetId="52" r:id="rId52"/>
  </s:sheets>
  <s:definedNames/>
  <s:calcPr calcId="124519" calcMode="auto" fullCalcOnLoad="1"/>
</s:workbook>
</file>

<file path=xl/sharedStrings.xml><?xml version="1.0" encoding="utf-8"?>
<sst xmlns="http://schemas.openxmlformats.org/spreadsheetml/2006/main" uniqueCount="640">
  <si>
    <t>Document and Entity Information - shares</t>
  </si>
  <si>
    <t>3 Months Ended</t>
  </si>
  <si>
    <t>Dec. 31, 2015</t>
  </si>
  <si>
    <t>Feb. 08, 2016</t>
  </si>
  <si>
    <t>Document and Entity Information [Abstract]</t>
  </si>
  <si>
    <t>Entity Registrant Name</t>
  </si>
  <si>
    <t>Citizens Community Bancorp Inc.</t>
  </si>
  <si>
    <t>Entity Central Index Key</t>
  </si>
  <si>
    <t>Document Type</t>
  </si>
  <si>
    <t>10-Q</t>
  </si>
  <si>
    <t>Document Period End Date</t>
  </si>
  <si>
    <t>Dec. 31,
		2015</t>
  </si>
  <si>
    <t>Amendment Flag</t>
  </si>
  <si>
    <t>false</t>
  </si>
  <si>
    <t>Document Fiscal Year Focus</t>
  </si>
  <si>
    <t>Document Fiscal Period Focus</t>
  </si>
  <si>
    <t>Q1</t>
  </si>
  <si>
    <t>Current Fiscal Year End Date</t>
  </si>
  <si>
    <t>--09-30</t>
  </si>
  <si>
    <t>Entity Filer Category</t>
  </si>
  <si>
    <t>Smaller Reporting Company</t>
  </si>
  <si>
    <t>Entity Common Stock, Shares Outstanding</t>
  </si>
  <si>
    <t>Consolidated Balance Sheets (Unaudited) - USD ($) $ in Thousands</t>
  </si>
  <si>
    <t>Sep. 30, 2015</t>
  </si>
  <si>
    <t>Assets</t>
  </si>
  <si>
    <t>Cash and cash equivalents</t>
  </si>
  <si>
    <t>Other interest-bearing deposits</t>
  </si>
  <si>
    <t>Investment securities (available for sale securities at fair value of $87,161 and $79,921, and held to maturity securities at cost of $7,724 and $8,012 at December 31, 2015 and September 30, 2015, respectively)</t>
  </si>
  <si>
    <t>Federal Home Loan Bank stock</t>
  </si>
  <si>
    <t>Loans receivable</t>
  </si>
  <si>
    <t>Allowance for loan losses</t>
  </si>
  <si>
    <t>Loans receivable, net</t>
  </si>
  <si>
    <t>Office properties and equipment, net</t>
  </si>
  <si>
    <t>Accrued interest receivable</t>
  </si>
  <si>
    <t>Intangible assets</t>
  </si>
  <si>
    <t>Foreclosed and repossessed assets, net</t>
  </si>
  <si>
    <t>Other assets</t>
  </si>
  <si>
    <t>TOTAL ASSETS</t>
  </si>
  <si>
    <t>Liabilities:</t>
  </si>
  <si>
    <t>Deposits</t>
  </si>
  <si>
    <t>Federal Home Loan Bank advances</t>
  </si>
  <si>
    <t>Other liabilities</t>
  </si>
  <si>
    <t>Total liabilities</t>
  </si>
  <si>
    <t>Stockholders’ equity:</t>
  </si>
  <si>
    <t>Common stock— $0.01 par value, authorized 30,000,000, 5,231,265 and 5,232,579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Unaudited) (Parenthetical) - USD ($) $ in Thousands</t>
  </si>
  <si>
    <t>Statement of Financial Position [Abstract]</t>
  </si>
  <si>
    <t>Estimated Fair Value</t>
  </si>
  <si>
    <t>Held-to-maturity Securities, Amortized Cost before Other than Temporary Impairment</t>
  </si>
  <si>
    <t>Common stock, par value (in dollars per share)</t>
  </si>
  <si>
    <t>Common stock, authorized (in shares)</t>
  </si>
  <si>
    <t>Common stock, issued (in shares)</t>
  </si>
  <si>
    <t>Common stock, outstanding (in shares)</t>
  </si>
  <si>
    <t>Consolidated Statements of Operations (Unaudited) - USD ($) $ in Thousands</t>
  </si>
  <si>
    <t>Dec. 31, 2014</t>
  </si>
  <si>
    <t>Interest and dividend income:</t>
  </si>
  <si>
    <t>Interest and fees on loans</t>
  </si>
  <si>
    <t>Interest on investments</t>
  </si>
  <si>
    <t>Total interest and dividend income</t>
  </si>
  <si>
    <t>Interest expense:</t>
  </si>
  <si>
    <t>Interest on deposits</t>
  </si>
  <si>
    <t>Interest on borrowed funds</t>
  </si>
  <si>
    <t>Total interest expense</t>
  </si>
  <si>
    <t>Net interest income before provision for loan losses</t>
  </si>
  <si>
    <t>Provision for loan losses</t>
  </si>
  <si>
    <t>Net interest income after provision for loan losses</t>
  </si>
  <si>
    <t>Non-interest income:</t>
  </si>
  <si>
    <t>Net gains on sale of available for sale securities</t>
  </si>
  <si>
    <t>Net gains on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before provision for income taxes</t>
  </si>
  <si>
    <t>Provision for income taxes</t>
  </si>
  <si>
    <t>Net income attributable to common stockholders</t>
  </si>
  <si>
    <t>Per share information:</t>
  </si>
  <si>
    <t>Basic earnings (in dollars per share)</t>
  </si>
  <si>
    <t>Diluted earnings (in dollars per share)</t>
  </si>
  <si>
    <t>Cash dividends paid (in dollars per share)</t>
  </si>
  <si>
    <t>Consolidated Statements of Comprehensive Income (Loss) (Unaudited) - USD ($) $ in Thousands</t>
  </si>
  <si>
    <t>Statement of Comprehensive Income [Abstract]</t>
  </si>
  <si>
    <t>Securities available for sale</t>
  </si>
  <si>
    <t>Net unrealized (losses) gains arising during period</t>
  </si>
  <si>
    <t>Reclassification adjustment for gains (losses) included in net income</t>
  </si>
  <si>
    <t>Unrealized (losses) gains on securities</t>
  </si>
  <si>
    <t>Comprehensive income</t>
  </si>
  <si>
    <t>Consolidated Statements of Comprehensive Income (Loss) (Unaudited) - Reclassifications Out of Accumulated Other Comprehensive Income $ in Thousands</t>
  </si>
  <si>
    <t>Dec. 31, 2015USD ($)</t>
  </si>
  <si>
    <t>Reclassification out of Accumulated Other Comprehensive Income [Line Items]</t>
  </si>
  <si>
    <t>Net gain on sale of available for sale securities</t>
  </si>
  <si>
    <t>Accumulated Net Unrealized Investment Gain (Loss) [Member] | Reclassification out of Accumulated Other Comprehensive Income [Member]</t>
  </si>
  <si>
    <t>[1]</t>
  </si>
  <si>
    <t>Amounts in parentheses indicate decreases to profit/loss.</t>
  </si>
  <si>
    <t>Consolidated Statement of Changes in Stockholders' Equity (Unaudited) - 3 months ended Dec. 31, 2015 - USD ($) $ in Thousands</t>
  </si>
  <si>
    <t>Total</t>
  </si>
  <si>
    <t>Common Stock</t>
  </si>
  <si>
    <t>Additional Paid-In Capital</t>
  </si>
  <si>
    <t>Retained Earnings</t>
  </si>
  <si>
    <t>Unearned Deferred Compensation</t>
  </si>
  <si>
    <t>Accumulated Other Comprehensive Income (Loss)</t>
  </si>
  <si>
    <t>Beginning balance at Sep. 30, 2015</t>
  </si>
  <si>
    <t>Beginning balance, shares at Sep. 30, 2015</t>
  </si>
  <si>
    <t>Increase (Decrease) in Stockholders' Equity [Roll Forward]</t>
  </si>
  <si>
    <t>Net Income</t>
  </si>
  <si>
    <t>Other comprehensive loss, net of tax</t>
  </si>
  <si>
    <t>Surrender of restricted shares of commons stock, shares</t>
  </si>
  <si>
    <t>Surrender of restricted shares of common stock</t>
  </si>
  <si>
    <t>Stock option expense</t>
  </si>
  <si>
    <t>Amortization of restricted stock</t>
  </si>
  <si>
    <t>Ending balance, shares at Dec. 31, 2015</t>
  </si>
  <si>
    <t>Ending balance at Dec. 31, 2015</t>
  </si>
  <si>
    <t>Consolidated Statements of Cash Flows (Unaudited) - USD ($) $ in Thousands</t>
  </si>
  <si>
    <t>Cash flows from operating activities:</t>
  </si>
  <si>
    <t>Adjustments to reconcile net income (loss) to net cash provided by operating activities:</t>
  </si>
  <si>
    <t>Net amortization of premium/discount on securities</t>
  </si>
  <si>
    <t>Depreciation</t>
  </si>
  <si>
    <t>Net realized gain on sale of securities</t>
  </si>
  <si>
    <t>Stock based compensation expense</t>
  </si>
  <si>
    <t>Loss on sale of office properties</t>
  </si>
  <si>
    <t>Provision (benefit) for deferred income taxes</t>
  </si>
  <si>
    <t>Net gains from disposals of foreclosed properties</t>
  </si>
  <si>
    <t>Provision for valuation allowance on foreclosed properties</t>
  </si>
  <si>
    <t>Decrease (increase) in accrued interest receivable and other assets</t>
  </si>
  <si>
    <t>(Decrease) increase in other liabilities</t>
  </si>
  <si>
    <t>Total adjustments</t>
  </si>
  <si>
    <t>Net cash provided by operating activities</t>
  </si>
  <si>
    <t>Cash flows from investing activities:</t>
  </si>
  <si>
    <t>Purchase of investment securities</t>
  </si>
  <si>
    <t>Net increase in interest-bearing deposits</t>
  </si>
  <si>
    <t>Proceeds from sale of securities available for sale</t>
  </si>
  <si>
    <t>Principal payments on investment securities</t>
  </si>
  <si>
    <t>Proceeds from sale of Federal Home Loan Bank (FHLB) stock</t>
  </si>
  <si>
    <t>Proceeds from sale of foreclosed properties</t>
  </si>
  <si>
    <t>Net (increase) decrease in loans</t>
  </si>
  <si>
    <t>Net capital expenditures</t>
  </si>
  <si>
    <t>Net cash (used in) provided by investing activities</t>
  </si>
  <si>
    <t>Cash flows from financing activities:</t>
  </si>
  <si>
    <t>Net decrease in Federal Home Loan Bank advances</t>
  </si>
  <si>
    <t>Net increase in deposits</t>
  </si>
  <si>
    <t>Exercise of common stock options</t>
  </si>
  <si>
    <t>Net cash provided by (used in) financing activities</t>
  </si>
  <si>
    <t>Net (decrease) in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owned subsidiary, the Bank, unless the context indicates other meaning. On April 16, 2014, the U.S. Office of the Comptroller of the Currency (the "OCC"), the primary federal regulator for Citizens Community Bancorp, Inc. and Citizens Community Federal,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 On April 18, 2014, Citizens Community Bancorp, Inc. received written notice from the Federal Reserve Bank of Minneapolis (the "FRB") notifying the Company of the FRB's approval of the Company becoming a bank holding company as a result of the proposed conversion of the Bank from a federally-chartered savings bank to a National Bank, which approval was also effective as of May 31, 2014. 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15 full-service offices, seven stand-alone locations and 8 branches predominantly located inside Walmart Supercenter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through February 8, 2016 , the date on which the financial statements were available to be issued. As of February 8, 2016 , there were no subsequent events which required recognition or disclosure.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 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impairment, and accordingly, are not separately identified for impairment disclosures.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Reclassifications – Certain items previously reported were reclassified for consistency with the current presentation. Recent Accounting Pronouncements - In August 2014, the FASB issued Accounting Standards Update ("ASU") 2014-14;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The Company has adopted ASU 2014-14 effective December 31, 2015. The adoption of ASU 2014-04 had no effect on the Company's consolidated results of operations, financial position or cash flows. In May 2014, the FASB issued ASU 2014-09; "Revenue from Contracts with Customers (Topic 606). ASU 2014-09 is intended to clarify and simplify revenue recognition principles, develop a common revenue standard across industries and accounting frameworks, and improve the usefulness and consistency of revenue reporting. The effective dates for ASU 2014-09 were deferred one year when the FASB issued ASU 2015-14 - "Revenue from Contracts with Customers (Topic (606) Deferral of the Effective Date", in August 2015. For public entities, ASU 2014-09 is effective on a retrospective basis for the annual periods, and interim periods within those annual periods, beginning after December 15, 2017. Early adoption is not permitted. The Company expects the adoption of ASU 2014-09 will have no material effect on the Company's consolidated results of operations, financial position or cash flows. In January 2014, the FASB issued ASU 2014-04;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04 is effective for the annual periods, and interim periods within those annual periods, beginning after December 15, 2014. The Company has adopted ASU 2014-04 effective December 31, 2015. The adoption of ASU 2014-04 had no effect on the Company's consolidated results of operations, financial position or cash flows.</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December 31, 2015 and September 30, 2015 : Fair Value Quoted Prices in Active Markets for Identical Instruments (Level 1) Significant Other Observable Inputs (Level 2) Significant Unobservable Inputs (Level 3) December 31, 2015 Investment securities: U.S. government agency obligations $ 14,718 $ — $ 14,718 $ — Obligations of states and political subdivisions 29,596 — 29,596 — Mortgage-backed securities 42,781 — 42,781 — Federal Agricultural Mortgage Corporation 66 — 66 — Total $ 87,161 $ — $ 87,161 $ — September 30, 2015 Investment securities: U.S. government agency obligations $ 15,020 $ — $ 15,020 $ — Obligations of states and political subdivisions 27,407 — 27,407 — Mortgage-backed securities 37,440 — 37,440 — Federal Agricultural Mortgage Corporation 54 — 54 — Total $ 79,921 $ — $ 79,921 $ — Assets Measured on a Nonrecurring Basis The following tables present the financial instruments measured at fair value on a nonrecurring basis as of December 31, 2015 and September 30, 2015 : Fair Value Quoted Prices in Active Markets for Identical Instruments (Level 1) Significant Other Observable Inputs (Level 2) Significant Unobservable Inputs (Level 3) December 31, 2015 Foreclosed and repossessed assets, net $ 804 $ — $ — $ 804 Impaired loans with allocated allowances 1,752 — — 1,752 Total $ 2,556 $ — $ — $ 2,556 September 30, 2015 Foreclosed and repossessed assets, net $ 902 $ — $ — $ 902 Impaired loans with allocated allowances 2,349 — — 2,349 Total $ 3,251 $ — $ — $ 3,251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Other Interest-Bearing Deposits Fair value of interest bearing deposits is estimated using a discounted cash flow analysis based on current interest rates being offered by instruments with similar terms. Non-marketable Equity Securities, at cost Non-marketable equity securities are comprised of Federal Home Loan Bank stock and Federal Reserve Bank stock carried at cost, which are their redeemable fair values since the market for each category of this stock is restricted.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Accrued Interest Receivable and Payable Due to their short-term nature, the carrying amounts of accrued interest receivable and payable are considered to be a reasonable estimate of fair value.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Federal Home Loan Bank Advances The fair value of long-term borrowed funds is estimated using discounted cash flows based on the Bank’s current incremental borrowing rates for similar borrowing arrangements. The carrying value of short-term borrowed funds approximates their fair value. Off-Balance-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15 September 30, 2015 Carrying Amount Estimated Fair Value Carrying Amount Estimated Fair Value Financial assets: Cash and cash equivalents $ 15,230 $ 15,230 $ 23,872 $ 23,872 Interest-bearing deposits 3,242 3,257 2,992 3,022 Investment securities 94,885 95,015 87,933 88,140 Non-marketable equity securities, at cost 4,626 4,626 4,626 4,626 Loans receivable, net 447,208 463,061 444,014 462,227 Accrued interest receivable 1,586 1,586 1,574 1,574 Financial liabilities: Deposits $ 457,732 $ 461,661 $ 456,298 $ 460,450 FHLB advances 58,891 58,909 58,891 59,357 Accrued interest payable 14 14 18 18</t>
  </si>
  <si>
    <t>Loans, Allowance for Loan Losses and Impaired Loans</t>
  </si>
  <si>
    <t>Receivables [Abstract]</t>
  </si>
  <si>
    <t>LOANS, ALLOWANCE FOR LOAN LOSSES AND IMPAIRED LOANS</t>
  </si>
  <si>
    <t>LOANS, ALLOWANCE FOR LOAN LOSSES AND IMPAIRED LOANS Credit Quality/Risk Ratings :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breakdown of loans by risk rating as of December 31, 2015 : 1 to 5 6 7 8 9 TOTAL Real estate loans: Consumer $ 171,525 $ — $ 1,650 $ — $ — $ 173,175 Commercial/agricultural 74,153 — — — — 74,153 Total real estate loans 245,678 — 1,650 — — 247,328 Consumer and other loans: 203,496 — 634 — 2 204,132 Gross loans $ 449,174 $ — $ 2,284 $ — $ 2 $ 451,460 Net deferred loan costs (fees) 2,189 Allowance for loan losses (6,441 ) Loans receivable, net $ 447,208 Below is a breakdown of loans by risk rating as of September 30, 2015 : 1 to 5 6 7 8 9 TOTAL Real estate loans: Consumer $ 179,946 $ — $ 1,260 $ — $ — $ 181,206 Commercial/agricultural 63,266 — — — — 63,266 Total real estate loans 243,212 — 1,260 — — 244,472 Consumer and other loans: 203,054 — 547 — 7 203,608 Gross loans $ 446,266 $ — $ 1,807 $ — $ 7 $ 448,080 Net deferred loan costs (fees) 2,430 Allowance for loan losses (6,496 ) Loans receivable, net $ 444,014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nsumer Real Estate Commercial/Agriculture Real Estate Consumer and Other Unallocated Total Three Months Ended December 31, 2015: Allowance for Loan Losses: Beginning balance, October 1, 2015 $ 2,364 $ 1,617 $ 2,263 $ 252 $ 6,496 Charge-offs (41 ) — (138 ) — (179 ) Recoveries 2 — 47 — 49 Provision 30 10 35 — 75 Allowance allocation adjustment (340 ) 137 205 (2 ) — Ending balance, December 31, 2015 $ 2,015 $ 1,764 $ 2,412 $ 250 $ 6,441 Allowance for Loan Losses at December 31, 2015: Amount of allowance for loan losses arising from loans individually evaluated for impairment $ 141 $ — $ 84 $ — $ 225 Amount of allowance for loan losses arising from loans collectively evaluated for impairment $ 1,874 $ 1,764 $ 2,328 $ 250 $ 6,216 Loans Receivable as of December 31, 2015: Ending balance $ 172,713 $ 73,233 $ 207,703 $ — $ 453,649 Ending balance: individually evaluated for impairment $ 4,631 $ — $ 849 $ — $ 5,480 Ending balance: collectively evaluated for impairment $ 168,082 $ 73,233 $ 206,854 $ — $ 448,169 Consumer Real Estate Commercial/Agriculture Real Estate Consumer and Other Unallocated Total Year Ended September 30, 2015: Allowance for Loan Losses: Beginning balance, October 1, 2014 $ 2,759 $ — $ 3,747 $ — $ 6,506 Charge-offs (405 ) — (601 ) — (1,006 ) Recoveries 69 — 271 — 340 Provision 382 16 258 — 656 Allowance allocation adjustment (441 ) 1,601 (1,412 ) 252 — Ending balance, September 30, 2015 $ 2,364 $ 1,617 $ 2,263 $ 252 $ 6,496 Allowance for Loan Losses at September 30, 2015: Amount of allowance for loan losses arising from loans individually evaluated for impairment $ 463 $ — $ 119 $ — $ 582 Amount of allowance for loan losses arising from loans collectively evaluated for impairment $ 1,901 $ 1,617 $ 2,144 $ 252 $ 5,914 Loans Receivable as of September 30, 2015: Ending balance $ 180,693 $ 63,266 $ 206,551 $ — $ 450,510 Ending balance: individually evaluated for impairment $ 4,466 $ — $ 848 $ — $ 5,314 Ending balance: collectively evaluated for impairment $ 176,227 $ 63,266 $ 205,703 $ — $ 445,196 The Bank has originated substantially all loans currently recorded on the Company’s accompanying Consolidated Balance Sheet, except as noted below.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December 31, 2015 , the balance of the consumer loans purchased was $ 42,683 . The balance in the cash reserve account has reached the maximum allowed balance of $1,000 , which is included in Deposits on the accompanying Consolidated Balance Sheet. To date, the Company has not charged off or experienced losses related to the purchased loans. The weighted average rate earned on these purchased consumer loans was 4.23% as of December 31, 2015 . Since March 2014, the rate earned for all new loan originations of these purchased consumer loans was 4.00% . As of January 2016, new loans purchased will be at an interest rate of 4.25% due to the increase in the Prime Rate. Loans receivable by loan type as of the end of the periods shown below were as follows: Real Estate Loans Commercial/Agriculture Real Estate Loans Consumer and Other Loans Total Loans December 31, 2015 September 30, 2015 December 31, 2015 September 30, 2015 December 31, 2015 September 30, 2015 December 31, 2015 September 30, 2015 Performing loans Performing TDR loans $ 3,038 $ 3,206 $ — $ — $ 420 $ 472 $ 3,458 $ 3,678 Performing loans other 168,588 176,650 73,233 63,266 206,750 205,695 448,571 445,611 Total performing loans 171,626 179,856 73,233 63,266 207,170 206,167 452,029 449,289 Nonperforming loans (1) Nonperforming TDR loans 267 273 — — 69 59 336 332 Nonperforming loans other 820 564 — — 464 325 1,284 889 Total nonperforming loans $ 1,087 $ 837 $ — $ — $ 533 $ 384 $ 1,620 $ 1,221 Total loans $ 172,713 $ 180,693 $ 73,233 $ 63,266 $ 207,703 $ 206,551 $ 453,649 $ 450,510 (1) Nonperforming loans are either 90+ days past due or nonaccrual. An aging analysis of the Company’s real estate, commercial/agriculture real estate, consumer and other loans and purchased third party loans as of December 31, 2015 and September 30, 2015 , respectively, was as follows: 30-59 Days Past Due 60-89 Days Past Due Greater Than 89 Days Total Past Due Current Total Loans Recorded Investment &gt; 89 days and Accruing December 31, 2015 Real estate loans $ 725 $ 299 $ 670 $ 1,694 $ 171,019 $ 172,713 $ 398 Commercial/Agriculture real estate — — — — 73,233 73,233 — Consumer and other loans 478 110 266 854 164,166 165,020 167 Purchased third party loans 693 217 207 1,117 41,566 42,683 207 Total $ 1,896 $ 626 $ 1,143 $ 3,665 $ 449,984 $ 453,649 $ 772 September 30, 2015 Real estate loans $ 555 $ 500 $ 387 $ 1,442 $ 179,251 $ 180,693 $ 244 Commercial/Agriculture real estate — — — — 63,266 63,266 — Consumer and other loans 386 65 135 586 166,260 166,846 52 Purchased third party loans 238 189 177 604 39,101 39,705 177 Total $ 1,179 $ 754 $ 699 $ 2,632 $ 447,878 $ 450,510 $ 473 At December 31, 2015 , the Company has identified $3,794 of TDR loans and $1,686 of substandard loans as impaired, totaling $5,480 , which includes $3,458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December 31, 2015 and September 30, 2015 was as follows: With No Related Allowance Recorded With An Allowance Recorded Totals Consumer Real Estate Commercial/Agricultural Real Estate Consumer and Other Total Consumer Real Estate Commercial/Agricultural Real Estate Consumer and Other Total Consumer Real Estate Commercial/Agricultural Real Estate Consumer and Other Total Recorded investment at December 31, 2015 $ 2,952 $ — $ 551 $ 3,503 $ 1,679 $ — $ 298 $ 1,977 $ 4,631 $ — $ 849 $ 5,480 Unpaid balance at December 31, 2015 2,952 — 551 3,503 1,679 — 298 1,977 4,631 — 849 5,480 Recorded investment at September 30, 2015 2,494 — 471 2,965 1,972 — 377 2,349 4,466 — 848 5,314 Unpaid balance at September 30, 2015 2,494 — 471 2,965 1,972 — 377 2,349 4,466 — 848 5,314 Average recorded investment; three months ended December 31, 2015 2,723 — 511 3,234 1,826 — 338 2,164 4,549 — 849 5,398 Average recorded investment; twelve months ended September 30, 2015 3,178 — 485 3,663 2,220 — 556 2,776 5,398 — 1,041 6,439 Interest income received; three months ended December 31, 2015 32 — 10 42 10 — 2 12 42 — 12 54 Interest income received; twelve months ended September 30, 2015 136 — 35 171 61 — 23 84 197 — 58 255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4 delinquent TDRs greater than 59 days past due with a recorded investment of $166 at December 31, 2015 , compared to 4 such loans with a recorded investment of $191 at September 30, 2015 . A summary of loans by loan type modified in a troubled debt restructuring as of December 31, 2015 and December 31, 2014 , and during each of the three months then ended, and as of September 30, 2015 and during the twelve months then ended was as follows: Consumer Real Estate Consumer/Agricultural Real Estate Consumer and Other Total December 31, 2015 and Three Months then Ended: Accruing / Performing: Beginning balance $ 3,206 $ — $ 472 $ 3,678 Principal payments (31 ) — (20 ) (51 ) Charge-offs — — — — Advances — — 1 1 New restructured (1) — — — — Class transfers out (2) — — — — Transfers between accrual/non-accrual (137 ) — (33 ) (170 ) Ending balance $ 3,038 $ — $ 420 $ 3,458 Non-accrual / Non-performing: Beginning balance $ 273 $ — $ 59 $ 332 Principal payments (125 ) — (2 ) (127 ) Charge-offs (20 ) — (21 ) (41 ) Advances 2 — — 2 New restructured (1) — — — — Class transfers out (2) — — — — Transfers between accrual/non-accrual 137 — 33 170 Ending balance $ 267 $ — $ 69 $ 336 Totals: Beginning balance $ 3,479 $ — $ 531 $ 4,010 Principal payments (156 ) — (22 ) (178 ) Charge-offs (20 ) — (21 ) (41 ) Advances 2 — 1 3 New restructured (1) — — — — Class transfers out (2) — — — — Transfers between accrual/non-accrual — — — — Ending balance $ 3,305 $ — $ 489 $ 3,794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Consumer Real Estate Commercial/Agricultural Real Estate Consumer and Other Total December 31, 2014 and Three Months then Ended: Accruing / Performing: Beginning balance $ 4,535 $ — $ 797 $ 5,332 Principal payments (360 ) — (77 ) (437 ) Charge-offs — — (2 ) (2 ) Advances 2 — — 2 New restructured (1) — — 14 14 Class transfers out (2) (181 ) — — (181 ) Transfers between accrual/non-accrual — — (28 ) (28 ) Ending balance $ 3,996 $ — $ 704 $ 4,700 Non-accrual / Non-performing: Beginning balance $ 202 $ — $ 47 $ 249 Principal payments (99 ) — (2 ) (101 ) Charge-offs (16 ) — (1 ) (17 ) Advances — — — — New restructured (1) — — — — Class transfers out (2) — — — — Transfers between accrual/non-accrual — — 28 28 Ending balance $ 87 $ — $ 72 $ 159 Totals: Beginning balance $ 4,737 $ — $ 844 $ 5,581 Principal payments (459 ) — (79 ) (538 ) Charge-offs (16 ) — (3 ) (19 ) Advances 2 — — 2 New restructured (1) — — 14 14 Class transfers out (2) (181 ) — — (181 ) Transfers between accrual/non-accrual — — — — Ending balance $ 4,083 $ — $ 776 $ 4,859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Real Estate Commercial/Agricultural Real Estate Consumer and Other Total September 30, 2015 and Twelve Months then Ended: Accruing / Performing: Beginning balance $ 4,535 $ — $ 797 $ 5,332 Principal payments (945 ) — (301 ) (1,246 ) Charge-offs — — (8 ) (8 ) Advances 12 — 1 13 New restructured (1) 17 — 52 69 Class transfers out (2) (181 ) — — (181 ) Transfers between accrual/non-accrual (232 ) — (69 ) (301 ) Ending balance $ 3,206 $ — $ 472 $ 3,678 Non-accrual / Non-performing: Beginning balance $ 202 $ — $ 47 $ 249 Principal payments (120 ) — (11 ) (131 ) Charge-offs (41 ) — (46 ) (87 ) Advances — — — — New restructured (1) — — — — Class transfers out (2) — — — — Transfers between accrual/non-accrual 232 — 69 301 Ending balance $ 273 $ — $ 59 $ 332 Totals: Beginning balance $ 4,737 $ — $ 844 $ 5,581 Principal payments (1,065 ) — (312 ) (1,377 ) Charge-offs (41 ) — (54 ) (95 ) Advances 12 — 1 13 New restructured (1) 17 — 52 69 Class transfers out (2) (181 ) — — (181 ) Transfers between accrual/non-accrual — — — — Ending balance $ 3,479 $ — $ 531 $ 4,010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December 31, 2015 September 30, 2015 Number of Modifications Recorded Investment Number of Modifications Recorded Investment Troubled debt restructurings: Consumer Real Estate 32 $ 3,305 34 $ 3,479 Commercial/Agricultural Real Estate — — — — Consumer and other 33 489 39 531 Total troubled debt restructurings 65 $ 3,794 73 $ 4,010</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December 31, 2015 and September 30, 2015 , respectively, were as follows: Available for sale securities Amortized Cost Gross Unrealized Gains Gross Unrealized Losses Estimated Fair Value December 31, 2015 U.S. government agency obligations $ 15,035 $ 1 $ 318 $ 14,718 Obligations of states and political subdivisions 29,586 165 155 29,596 Mortgage-backed securities 43,199 53 471 42,781 Federal Agricultural Mortgage Corporation 71 — 5 66 Total available for sale securities $ 87,891 $ 219 $ 949 $ 87,161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 Held to maturity securities Amortized Cost Gross Unrealized Gains Gross Unrealized Losses Estimated Fair Value December 31, 2015 Obligations of states and political subdivisions $ 1,318 $ 3 $ 3 $ 1,318 Mortgage-backed securities 6,406 130 — 6,536 Total held to maturity securities $ 7,724 $ 133 $ 3 $ 7,854 September 30, 2015 Obligations of states and political subdivisions $ 1,319 $ 3 $ 4 $ 1,318 Mortgage-backed securities 6,693 208 — 6,901 Total held to maturity securities $ 8,012 $ 211 $ 4 $ 8,219 The Bank has pledged certain of its U.S. Government Agency securities as collateral against a borrowing line of credit with the Federal Reserve Bank. However, as of December 31, 2015 , there were no borrowings outstanding on this Federal Reserve Bank line of credit. The Bank has pledged certain of its U.S. Government Agency securities as collateral against specific municipal deposits.</t>
  </si>
  <si>
    <t>Federal Home Loan Bank Advances</t>
  </si>
  <si>
    <t>Banking and Thrift [Abstract]</t>
  </si>
  <si>
    <t>FEDERAL HOME LOAN BANK ADVANCES</t>
  </si>
  <si>
    <t>FEDERAL HOME LOAN BANK ADVANCES A summary of Federal Home Loan Bank advances at December 31, 2015 and September 30, 2015 was as follows: As of Weighted Average Rate As of Weighted Average Rate Maturing during the fiscal year December 31 September 30, Ended September 30, 2015 2015 2016 $ 33,600 0.58 % $ 33,600 0.67 % 2017 15,461 1.46 % 15,461 1.46 % 2018 6,100 2.24 % 6,100 2.24 % 2019 3,730 1.87 % 3,730 1.87 % 2020 — — % — — % Total fixed maturity $ 58,891 $ 58,891 Advances with amortizing principal — — % — — % Total advances $ 58,891 $ 58,891 Irrevocable standby letters of credit $ 24,040 $ 24,040 Total credit outstanding $ 82,931 $ 82,931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December 31, 2015 , the Bank’s available and unused portion of this borrowing arrangement was approximately $57,880 . The weighted average remaining term of the borrowings at December 31, 2015 is 11.60 months compared to 14.25 months at September 30, 2015. Maximum month-end amounts outstanding were $58,891 and $53,891 during the three month periods ended December 31, 2015 and 2014 , respectively. Each Federal Home Loan Bank advance is payable at the maturity date, with a prepayment penalty for fixed rate advances. These advances are secured by $140,811 of real estate mortgage loans.</t>
  </si>
  <si>
    <t>Income Taxes</t>
  </si>
  <si>
    <t>Income Tax Disclosure [Abstract]</t>
  </si>
  <si>
    <t>INCOME TAXES</t>
  </si>
  <si>
    <t>INCOME TAXES Income tax expense (benefit) for each of the periods shown below consisted of the following: Three months ended December 31, 2015 Three months ended December 31, 2014 Current tax provision Federal $ 344 $ 613 State 96 98 440 711 Deferred tax (benefit) provision Federal 25 (239 ) State 9 (39 ) 34 (278 ) Total $ 474 $ 433 The provision for income taxes differs from the amount of income tax determined by applying statutory federal income tax rates to pretax income as result of the following differences: Three months ended December 31, 2015 Three months ended December 31, 2014 Amount Rate Amount Rate Tax expense at statutory rate $ 454 34.0 % $ 390 34.0 % State income taxes net of federal taxes 69 5.2 59 5.2 Tax exempt interest (36 ) (2.7 ) (11 ) (1.0 ) Other (13 ) (0.9 ) (5 ) (0.5 ) Total $ 474 35.6 % $ 433 37.7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15 and September 30, 2015 , respectively: December 31, 2015 September 30, 2015 Deferred tax assets: Allowance for loan losses $ 2,523 $ 2,544 Deferred loan costs/fees 129 145 Director/officer compensation plans 515 536 Net unrealized loss on securities available for sale 292 166 Other 511 520 Deferred tax assets 3,970 3,911 Deferred tax liabilities: Office properties and equipment (75 ) (114 ) Other (116 ) (110 ) Deferred tax liabilities (191 ) (224 ) Net deferred tax assets $ 3,779 $ 3,687 The Company regularly reviews the carrying amount of its deferred tax assets to determine if the establishment of a valuation allowance is necessary, as further discussed in Note 1 “Nature of Business and Summary of Significant Accounting Policies,” above. At December 31, 2015 and September 30, 2015 , respectively, management determined that no valuation allowance was necessary for any of the deferred tax assets. The Company’s income tax returns are subject to review and examination by federal, state and local government authorities. As of December 31, 2015 , years open to examination by the U.S. Internal Revenue Service include taxable years ended September 30, 2012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three month periods ended December 31, 2015 and 2014, the Company did not recognize any interest or penalties related to income tax issues in its consolidated statements of operations. The Company had no recorded accrual or liability for the payment of interest and penalties related to income tax issues as of December 31, 2015 or September 30, 2015 respectively.</t>
  </si>
  <si>
    <t>Stock-Based Compensation</t>
  </si>
  <si>
    <t>Disclosure of Compensation Related Costs, Share-based Payments [Abstract]</t>
  </si>
  <si>
    <t>STOCK-BASED COMPENSATION</t>
  </si>
  <si>
    <t>STOCK-BASED COMPENSATION In February 2005, the Company’s stockholders approved the Company’s 2004 Recognition and Retention Plan. This plan provides for the grant of up to 113,910 shares of the Company’s common stock to eligible participants under this plan. As of December 31, 2015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December 31, 2015 , 284,778 options had been granted under this plan to eligible participants.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December 31, 2015 , 32,500 restricted shares under this plan were granted. As of December 31, 2015 , 95,000 options had been granted to eligible participants. Restricted shares granted to date under these plans were awarded at no cost to the employee and vest pro rata over a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ere $27 and $18 for the years ended December 31, 2015 and 2014 , respectively. Restricted Common Stock Award December 31, 2015 September 30, 2015 Number of Shares Weighted Number of Shares Weighted Restricted Shares Unvested and outstanding at beginning of fiscal year 46,857 $ 7.59 41,014 $ 6.51 Granted — — 17,500 9.20 Vested (2,031 ) 5.56 (11,657 ) 6.18 Forfeited — — — — Unvested and outstanding fiscal to date 44,826 $ 7.68 46,857 $ 7.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both plans for the three month periods ended December 31, 2015 and 2014 , was $16 and $12 , respectively. Common Stock Option Awards Option Shares Weighted Average Exercise Price Weighted Average Remaining Contractual Term Aggregate Intrinsic Value 2016 Outstanding at September 30, 2015 171,737 $ 7.46 Granted — — Exercised — Forfeited or expired — Outstanding at December 31, 2015 171,737 $ 7.46 7.58 Exercisable at December 31, 2015 68,408 $ 6.71 5.20 $ 188 Fully vested and expected to vest 171,737 $ 7.46 7.32 $ 344 2015 Outstanding at September 30, 2014 179,192 $ 6.52 Granted 50,000 9.20 Exercised (51,955 ) Forfeited or expired (5,500 ) Outstanding at September 30, 2015 171,737 $ 7.46 7.58 $ — Exercisable at September 30, 2015 63,764 $ 6.79 5.33 Fully vested and expected to vest 171,737 $ 7.46 7.58 Information related to the 2004 Stock Option and Incentive Plan and 2008 Equity Incentive Plan during each year follows: 2016 2015 Intrinsic value of options exercised $ — $ 180 Cash received from options exercised $ — $ 299 Tax benefit realized from options exercised $ — $ 9 Set forth below is a table showing relevant assumptions used in calculating stock option expense related to the Company’s 2004 Stock Option and Incentive Plan and 2008 Equity Incentive Plan: 2016 2015 Dividend yield 0.00 % 0.88 % Risk-free interest rate — % 2.1 % Weighted average expected life (years) 0 10 Expected volatility — % 2 %</t>
  </si>
  <si>
    <t>Other Comprehensive Income (Loss)</t>
  </si>
  <si>
    <t>Equity [Abstract]</t>
  </si>
  <si>
    <t>OTHER COMPREHENSIVE INCOME (LOSS)</t>
  </si>
  <si>
    <t>OTHER COMPREHENSIVE INCOME (LOSS) The following table shows the tax effects allocated to each component of other comprehensive income for the three months ended December 31, 2015 : Before-Tax Amount Tax Expense Net-of-Tax Amount Unrealized gains (losses) on securities: Net unrealized losses arising during the period $ (316 ) 126 $ (190 ) Other comprehensive income $ (316 ) $ 126 $ (190 ) The changes in the accumulated balances for each component of other comprehensive income (loss) for the three months ended December 31, 2015 were as follows: Unrealized Gains (Losses) on Securities Defined Benefit Plans Other Comprehensive Income (Loss) Balance, October 1, 2015 $ (249 ) $ 35 $ (214 ) Current year-to-date other comprehensive income, net of tax (190 ) — (190 ) Ending balance, December 31, 2015 $ (439 ) $ 35 $ (404 )</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si>
  <si>
    <t>Loans</t>
  </si>
  <si>
    <t>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impairment, and accordingly, are not separately identified for impairment disclosures.</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Reclassifications</t>
  </si>
  <si>
    <t>Reclassifications – Certain items previously reported were reclassified for consistency with the current presentation.</t>
  </si>
  <si>
    <t>Recent Accounting Pronouncements</t>
  </si>
  <si>
    <t>Recent Accounting Pronouncements - In August 2014, the FASB issued Accounting Standards Update ("ASU") 2014-14; "Receivables; Troubled Debt Restructurings by Creditors (Subtopic 310-40): Classification of Certain Government-Guaranteed Mortgage Loans upon Foreclosure". ASU 2014-14 is intended to improve accounting and disclosure consistency related to how creditors classify government-guaranteed mortgage loans, including FHA or VA guaranteed loans, upon foreclosure. For public entities, ASU 2014-09 is effective on a prospective basis for the annual periods, and interim periods within those annual periods, beginning after December 15, 2014. The Company has adopted ASU 2014-14 effective December 31, 2015. The adoption of ASU 2014-04 had no effect on the Company's consolidated results of operations, financial position or cash flows. In May 2014, the FASB issued ASU 2014-09; "Revenue from Contracts with Customers (Topic 606). ASU 2014-09 is intended to clarify and simplify revenue recognition principles, develop a common revenue standard across industries and accounting frameworks, and improve the usefulness and consistency of revenue reporting. The effective dates for ASU 2014-09 were deferred one year when the FASB issued ASU 2015-14 - "Revenue from Contracts with Customers (Topic (606) Deferral of the Effective Date", in August 2015. For public entities, ASU 2014-09 is effective on a retrospective basis for the annual periods, and interim periods within those annual periods, beginning after December 15, 2017. Early adoption is not permitted. The Company expects the adoption of ASU 2014-09 will have no material effect on the Company's consolidated results of operations, financial position or cash flows. In January 2014, the FASB issued ASU 2014-04;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04 is effective for the annual periods, and interim periods within those annual periods, beginning after December 15, 2014. The Company has adopted ASU 2014-04 effective December 31, 2015. The adoption of ASU 2014-04 had no effect on the Company's consolidated results of operations, financial position or cash flows.</t>
  </si>
  <si>
    <t>Fair Value Accounting (Tables)</t>
  </si>
  <si>
    <t>Assets Measured on a Recurring Basis</t>
  </si>
  <si>
    <t>The following tables present the financial instruments measured at fair value on a recurring basis as of December 31, 2015 and September 30, 2015 : Fair Value Quoted Prices in Active Markets for Identical Instruments (Level 1) Significant Other Observable Inputs (Level 2) Significant Unobservable Inputs (Level 3) December 31, 2015 Investment securities: U.S. government agency obligations $ 14,718 $ — $ 14,718 $ — Obligations of states and political subdivisions 29,596 — 29,596 — Mortgage-backed securities 42,781 — 42,781 — Federal Agricultural Mortgage Corporation 66 — 66 — Total $ 87,161 $ — $ 87,161 $ — September 30, 2015 Investment securities: U.S. government agency obligations $ 15,020 $ — $ 15,020 $ — Obligations of states and political subdivisions 27,407 — 27,407 — Mortgage-backed securities 37,440 — 37,440 — Federal Agricultural Mortgage Corporation 54 — 54 — Total $ 79,921 $ — $ 79,921 $ —</t>
  </si>
  <si>
    <t>Assets Measured on a Nonrecurring Basis</t>
  </si>
  <si>
    <t>The following tables present the financial instruments measured at fair value on a nonrecurring basis as of December 31, 2015 and September 30, 2015 : Fair Value Quoted Prices in Active Markets for Identical Instruments (Level 1) Significant Other Observable Inputs (Level 2) Significant Unobservable Inputs (Level 3) December 31, 2015 Foreclosed and repossessed assets, net $ 804 $ — $ — $ 804 Impaired loans with allocated allowances 1,752 — — 1,752 Total $ 2,556 $ — $ — $ 2,556 September 30, 2015 Foreclosed and repossessed assets, net $ 902 $ — $ — $ 902 Impaired loans with allocated allowances 2,349 — — 2,349 Total $ 3,251 $ — $ — $ 3,251</t>
  </si>
  <si>
    <t>Carrying amount and estimated fair value of financial instruments</t>
  </si>
  <si>
    <t>The carrying amount and estimated fair value of the Company's financial instruments as of the dates indicated below were as follows: December 31, 2015 September 30, 2015 Carrying Amount Estimated Fair Value Carrying Amount Estimated Fair Value Financial assets: Cash and cash equivalents $ 15,230 $ 15,230 $ 23,872 $ 23,872 Interest-bearing deposits 3,242 3,257 2,992 3,022 Investment securities 94,885 95,015 87,933 88,140 Non-marketable equity securities, at cost 4,626 4,626 4,626 4,626 Loans receivable, net 447,208 463,061 444,014 462,227 Accrued interest receivable 1,586 1,586 1,574 1,574 Financial liabilities: Deposits $ 457,732 $ 461,661 $ 456,298 $ 460,450 FHLB advances 58,891 58,909 58,891 59,357 Accrued interest payable 14 14 18 18</t>
  </si>
  <si>
    <t>Loans, Allowance for Loan Losses and Impaired Loans (Tables)</t>
  </si>
  <si>
    <t>Schedule of loans by risk rating</t>
  </si>
  <si>
    <t>Below is a breakdown of loans by risk rating as of December 31, 2015 : 1 to 5 6 7 8 9 TOTAL Real estate loans: Consumer $ 171,525 $ — $ 1,650 $ — $ — $ 173,175 Commercial/agricultural 74,153 — — — — 74,153 Total real estate loans 245,678 — 1,650 — — 247,328 Consumer and other loans: 203,496 — 634 — 2 204,132 Gross loans $ 449,174 $ — $ 2,284 $ — $ 2 $ 451,460 Net deferred loan costs (fees) 2,189 Allowance for loan losses (6,441 ) Loans receivable, net $ 447,208 Below is a breakdown of loans by risk rating as of September 30, 2015 : 1 to 5 6 7 8 9 TOTAL Real estate loans: Consumer $ 179,946 $ — $ 1,260 $ — $ — $ 181,206 Commercial/agricultural 63,266 — — — — 63,266 Total real estate loans 243,212 — 1,260 — — 244,472 Consumer and other loans: 203,054 — 547 — 7 203,608 Gross loans $ 446,266 $ — $ 1,807 $ — $ 7 $ 448,080 Net deferred loan costs (fees) 2,430 Allowance for loan losses (6,496 ) Loans receivable, net $ 444,014</t>
  </si>
  <si>
    <t>Changes in a specific component on impaired loans and a general component for non-impaired loans for the periods</t>
  </si>
  <si>
    <t>Changes in the ALL by loan type for the periods presented below were as follows: Consumer Real Estate Commercial/Agriculture Real Estate Consumer and Other Unallocated Total Three Months Ended December 31, 2015: Allowance for Loan Losses: Beginning balance, October 1, 2015 $ 2,364 $ 1,617 $ 2,263 $ 252 $ 6,496 Charge-offs (41 ) — (138 ) — (179 ) Recoveries 2 — 47 — 49 Provision 30 10 35 — 75 Allowance allocation adjustment (340 ) 137 205 (2 ) — Ending balance, December 31, 2015 $ 2,015 $ 1,764 $ 2,412 $ 250 $ 6,441 Allowance for Loan Losses at December 31, 2015: Amount of allowance for loan losses arising from loans individually evaluated for impairment $ 141 $ — $ 84 $ — $ 225 Amount of allowance for loan losses arising from loans collectively evaluated for impairment $ 1,874 $ 1,764 $ 2,328 $ 250 $ 6,216 Loans Receivable as of December 31, 2015: Ending balance $ 172,713 $ 73,233 $ 207,703 $ — $ 453,649 Ending balance: individually evaluated for impairment $ 4,631 $ — $ 849 $ — $ 5,480 Ending balance: collectively evaluated for impairment $ 168,082 $ 73,233 $ 206,854 $ — $ 448,169 Consumer Real Estate Commercial/Agriculture Real Estate Consumer and Other Unallocated Total Year Ended September 30, 2015: Allowance for Loan Losses: Beginning balance, October 1, 2014 $ 2,759 $ — $ 3,747 $ — $ 6,506 Charge-offs (405 ) — (601 ) — (1,006 ) Recoveries 69 — 271 — 340 Provision 382 16 258 — 656 Allowance allocation adjustment (441 ) 1,601 (1,412 ) 252 — Ending balance, September 30, 2015 $ 2,364 $ 1,617 $ 2,263 $ 252 $ 6,496 Allowance for Loan Losses at September 30, 2015: Amount of allowance for loan losses arising from loans individually evaluated for impairment $ 463 $ — $ 119 $ — $ 582 Amount of allowance for loan losses arising from loans collectively evaluated for impairment $ 1,901 $ 1,617 $ 2,144 $ 252 $ 5,914 Loans Receivable as of September 30, 2015: Ending balance $ 180,693 $ 63,266 $ 206,551 $ — $ 450,510 Ending balance: individually evaluated for impairment $ 4,466 $ — $ 848 $ — $ 5,314 Ending balance: collectively evaluated for impairment $ 176,227 $ 63,266 $ 205,703 $ — $ 445,196</t>
  </si>
  <si>
    <t>Loans receivable by loan type as of the end of the periods shown below were as follows: Real Estate Loans Commercial/Agriculture Real Estate Loans Consumer and Other Loans Total Loans December 31, 2015 September 30, 2015 December 31, 2015 September 30, 2015 December 31, 2015 September 30, 2015 December 31, 2015 September 30, 2015 Performing loans Performing TDR loans $ 3,038 $ 3,206 $ — $ — $ 420 $ 472 $ 3,458 $ 3,678 Performing loans other 168,588 176,650 73,233 63,266 206,750 205,695 448,571 445,611 Total performing loans 171,626 179,856 73,233 63,266 207,170 206,167 452,029 449,289 Nonperforming loans (1) Nonperforming TDR loans 267 273 — — 69 59 336 332 Nonperforming loans other 820 564 — — 464 325 1,284 889 Total nonperforming loans $ 1,087 $ 837 $ — $ — $ 533 $ 384 $ 1,620 $ 1,221 Total loans $ 172,713 $ 180,693 $ 73,233 $ 63,266 $ 207,703 $ 206,551 $ 453,649 $ 450,510 (1) Nonperforming loans are either 90+ days past due or nonaccrual.</t>
  </si>
  <si>
    <t>Aging analysis of the Bank real estate and consumer loans</t>
  </si>
  <si>
    <t>An aging analysis of the Company’s real estate, commercial/agriculture real estate, consumer and other loans and purchased third party loans as of December 31, 2015 and September 30, 2015 , respectively, was as follows: 30-59 Days Past Due 60-89 Days Past Due Greater Than 89 Days Total Past Due Current Total Loans Recorded Investment &gt; 89 days and Accruing December 31, 2015 Real estate loans $ 725 $ 299 $ 670 $ 1,694 $ 171,019 $ 172,713 $ 398 Commercial/Agriculture real estate — — — — 73,233 73,233 — Consumer and other loans 478 110 266 854 164,166 165,020 167 Purchased third party loans 693 217 207 1,117 41,566 42,683 207 Total $ 1,896 $ 626 $ 1,143 $ 3,665 $ 449,984 $ 453,649 $ 772 September 30, 2015 Real estate loans $ 555 $ 500 $ 387 $ 1,442 $ 179,251 $ 180,693 $ 244 Commercial/Agriculture real estate — — — — 63,266 63,266 — Consumer and other loans 386 65 135 586 166,260 166,846 52 Purchased third party loans 238 189 177 604 39,101 39,705 177 Total $ 1,179 $ 754 $ 699 $ 2,632 $ 447,878 $ 450,510 $ 473</t>
  </si>
  <si>
    <t>Bank impaired loans</t>
  </si>
  <si>
    <t>A summary of the Company’s impaired loans as of December 31, 2015 and September 30, 2015 was as follows: With No Related Allowance Recorded With An Allowance Recorded Totals Consumer Real Estate Commercial/Agricultural Real Estate Consumer and Other Total Consumer Real Estate Commercial/Agricultural Real Estate Consumer and Other Total Consumer Real Estate Commercial/Agricultural Real Estate Consumer and Other Total Recorded investment at December 31, 2015 $ 2,952 $ — $ 551 $ 3,503 $ 1,679 $ — $ 298 $ 1,977 $ 4,631 $ — $ 849 $ 5,480 Unpaid balance at December 31, 2015 2,952 — 551 3,503 1,679 — 298 1,977 4,631 — 849 5,480 Recorded investment at September 30, 2015 2,494 — 471 2,965 1,972 — 377 2,349 4,466 — 848 5,314 Unpaid balance at September 30, 2015 2,494 — 471 2,965 1,972 — 377 2,349 4,466 — 848 5,314 Average recorded investment; three months ended December 31, 2015 2,723 — 511 3,234 1,826 — 338 2,164 4,549 — 849 5,398 Average recorded investment; twelve months ended September 30, 2015 3,178 — 485 3,663 2,220 — 556 2,776 5,398 — 1,041 6,439 Interest income received; three months ended December 31, 2015 32 — 10 42 10 — 2 12 42 — 12 54 Interest income received; twelve months ended September 30, 2015 136 — 35 171 61 — 23 84 197 — 58 255</t>
  </si>
  <si>
    <t>Troubled Debt Restructuring</t>
  </si>
  <si>
    <t>A summary of loans by loan type modified in a troubled debt restructuring as of December 31, 2015 and December 31, 2014 , and during each of the three months then ended, and as of September 30, 2015 and during the twelve months then ended was as follows: Consumer Real Estate Consumer/Agricultural Real Estate Consumer and Other Total December 31, 2015 and Three Months then Ended: Accruing / Performing: Beginning balance $ 3,206 $ — $ 472 $ 3,678 Principal payments (31 ) — (20 ) (51 ) Charge-offs — — — — Advances — — 1 1 New restructured (1) — — — — Class transfers out (2) — — — — Transfers between accrual/non-accrual (137 ) — (33 ) (170 ) Ending balance $ 3,038 $ — $ 420 $ 3,458 Non-accrual / Non-performing: Beginning balance $ 273 $ — $ 59 $ 332 Principal payments (125 ) — (2 ) (127 ) Charge-offs (20 ) — (21 ) (41 ) Advances 2 — — 2 New restructured (1) — — — — Class transfers out (2) — — — — Transfers between accrual/non-accrual 137 — 33 170 Ending balance $ 267 $ — $ 69 $ 336 Totals: Beginning balance $ 3,479 $ — $ 531 $ 4,010 Principal payments (156 ) — (22 ) (178 ) Charge-offs (20 ) — (21 ) (41 ) Advances 2 — 1 3 New restructured (1) — — — — Class transfers out (2) — — — — Transfers between accrual/non-accrual — — — — Ending balance $ 3,305 $ — $ 489 $ 3,794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Consumer Real Estate Commercial/Agricultural Real Estate Consumer and Other Total December 31, 2014 and Three Months then Ended: Accruing / Performing: Beginning balance $ 4,535 $ — $ 797 $ 5,332 Principal payments (360 ) — (77 ) (437 ) Charge-offs — — (2 ) (2 ) Advances 2 — — 2 New restructured (1) — — 14 14 Class transfers out (2) (181 ) — — (181 ) Transfers between accrual/non-accrual — — (28 ) (28 ) Ending balance $ 3,996 $ — $ 704 $ 4,700 Non-accrual / Non-performing: Beginning balance $ 202 $ — $ 47 $ 249 Principal payments (99 ) — (2 ) (101 ) Charge-offs (16 ) — (1 ) (17 ) Advances — — — — New restructured (1) — — — — Class transfers out (2) — — — — Transfers between accrual/non-accrual — — 28 28 Ending balance $ 87 $ — $ 72 $ 159 Totals: Beginning balance $ 4,737 $ — $ 844 $ 5,581 Principal payments (459 ) — (79 ) (538 ) Charge-offs (16 ) — (3 ) (19 ) Advances 2 — — 2 New restructured (1) — — 14 14 Class transfers out (2) (181 ) — — (181 ) Transfers between accrual/non-accrual — — — — Ending balance $ 4,083 $ — $ 776 $ 4,859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Real Estate Commercial/Agricultural Real Estate Consumer and Other Total September 30, 2015 and Twelve Months then Ended: Accruing / Performing: Beginning balance $ 4,535 $ — $ 797 $ 5,332 Principal payments (945 ) — (301 ) (1,246 ) Charge-offs — — (8 ) (8 ) Advances 12 — 1 13 New restructured (1) 17 — 52 69 Class transfers out (2) (181 ) — — (181 ) Transfers between accrual/non-accrual (232 ) — (69 ) (301 ) Ending balance $ 3,206 $ — $ 472 $ 3,678 Non-accrual / Non-performing: Beginning balance $ 202 $ — $ 47 $ 249 Principal payments (120 ) — (11 ) (131 ) Charge-offs (41 ) — (46 ) (87 ) Advances — — — — New restructured (1) — — — — Class transfers out (2) — — — — Transfers between accrual/non-accrual 232 — 69 301 Ending balance $ 273 $ — $ 59 $ 332 Totals: Beginning balance $ 4,737 $ — $ 844 $ 5,581 Principal payments (1,065 ) — (312 ) (1,377 ) Charge-offs (41 ) — (54 ) (95 ) Advances 12 — 1 13 New restructured (1) 17 — 52 69 Class transfers out (2) (181 ) — — (181 ) Transfers between accrual/non-accrual — — — — Ending balance $ 3,479 $ — $ 531 $ 4,010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December 31, 2015 September 30, 2015 Number of Modifications Recorded Investment Number of Modifications Recorded Investment Troubled debt restructurings: Consumer Real Estate 32 $ 3,305 34 $ 3,479 Commercial/Agricultural Real Estate — — — — Consumer and other 33 489 39 531 Total troubled debt restructurings 65 $ 3,794 73 $ 4,010</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December 31, 2015 and September 30, 2015 , respectively, were as follows: Available for sale securities Amortized Cost Gross Unrealized Gains Gross Unrealized Losses Estimated Fair Value December 31, 2015 U.S. government agency obligations $ 15,035 $ 1 $ 318 $ 14,718 Obligations of states and political subdivisions 29,586 165 155 29,596 Mortgage-backed securities 43,199 53 471 42,781 Federal Agricultural Mortgage Corporation 71 — 5 66 Total available for sale securities $ 87,891 $ 219 $ 949 $ 87,161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t>
  </si>
  <si>
    <t>Held-to-maturity Securities</t>
  </si>
  <si>
    <t>Held to maturity securities Amortized Cost Gross Unrealized Gains Gross Unrealized Losses Estimated Fair Value December 31, 2015 Obligations of states and political subdivisions $ 1,318 $ 3 $ 3 $ 1,318 Mortgage-backed securities 6,406 130 — 6,536 Total held to maturity securities $ 7,724 $ 133 $ 3 $ 7,854 September 30, 2015 Obligations of states and political subdivisions $ 1,319 $ 3 $ 4 $ 1,318 Mortgage-backed securities 6,693 208 — 6,901 Total held to maturity securities $ 8,012 $ 211 $ 4 $ 8,219</t>
  </si>
  <si>
    <t>Federal Home Loan Bank Advances (Tables)</t>
  </si>
  <si>
    <t>A summary of Federal Home Loan Bank advances</t>
  </si>
  <si>
    <t xml:space="preserve">A summary of Federal Home Loan Bank advances at December 31, 2015 and September 30, 2015 was as follows: As of Weighted Average Rate As of Weighted Average Rate Maturing during the fiscal year December 31 September 30, Ended September 30, 2015 2015 2016 $ 33,600 0.58 % $ 33,600 0.67 % 2017 15,461 1.46 % 15,461 1.46 % 2018 6,100 2.24 % 6,100 2.24 % 2019 3,730 1.87 % 3,730 1.87 % 2020 — — % — — % Total fixed maturity $ 58,891 $ 58,891 Advances with amortizing principal — — % — — % Total advances $ 58,891 $ 58,891 Irrevocable standby letters of credit $ 24,040 $ 24,040 Total credit outstanding $ 82,931 $ 82,931 </t>
  </si>
  <si>
    <t>Income Taxes (Tables)</t>
  </si>
  <si>
    <t>Income tax expense (benefit)</t>
  </si>
  <si>
    <t>Income tax expense (benefit) for each of the periods shown below consisted of the following: Three months ended December 31, 2015 Three months ended December 31, 2014 Current tax provision Federal $ 344 $ 613 State 96 98 440 711 Deferred tax (benefit) provision Federal 25 (239 ) State 9 (39 ) 34 (278 ) Total $ 474 $ 433</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Three months ended December 31, 2015 Three months ended December 31, 2014 Amount Rate Amount Rate Tax expense at statutory rate $ 454 34.0 % $ 390 34.0 % State income taxes net of federal taxes 69 5.2 59 5.2 Tax exempt interest (36 ) (2.7 ) (11 ) (1.0 ) Other (13 ) (0.9 ) (5 ) (0.5 ) Total $ 474 35.6 % $ 433 37.7 %</t>
  </si>
  <si>
    <t>Deferred Tax Assets and Liabilities</t>
  </si>
  <si>
    <t>The following is a summary of the significant components of the Company’s deferred tax assets and liabilities as of December 31, 2015 and September 30, 2015 , respectively: December 31, 2015 September 30, 2015 Deferred tax assets: Allowance for loan losses $ 2,523 $ 2,544 Deferred loan costs/fees 129 145 Director/officer compensation plans 515 536 Net unrealized loss on securities available for sale 292 166 Other 511 520 Deferred tax assets 3,970 3,911 Deferred tax liabilities: Office properties and equipment (75 ) (114 ) Other (116 ) (110 ) Deferred tax liabilities (191 ) (224 ) Net deferred tax assets $ 3,779 $ 3,687</t>
  </si>
  <si>
    <t>Stock-Based Compensation (Tables)</t>
  </si>
  <si>
    <t>Schedule of restricted stock awards</t>
  </si>
  <si>
    <t>Restricted Common Stock Award December 31, 2015 September 30, 2015 Number of Shares Weighted Number of Shares Weighted Restricted Shares Unvested and outstanding at beginning of fiscal year 46,857 $ 7.59 41,014 $ 6.51 Granted — — 17,500 9.20 Vested (2,031 ) 5.56 (11,657 ) 6.18 Forfeited — — — — Unvested and outstanding fiscal to date 44,826 $ 7.68 46,857 $ 7.59</t>
  </si>
  <si>
    <t>Summary of stock option activity</t>
  </si>
  <si>
    <t xml:space="preserve">Common Stock Option Awards Option Shares Weighted Average Exercise Price Weighted Average Remaining Contractual Term Aggregate Intrinsic Value 2016 Outstanding at September 30, 2015 171,737 $ 7.46 Granted — — Exercised — Forfeited or expired — Outstanding at December 31, 2015 171,737 $ 7.46 7.58 Exercisable at December 31, 2015 68,408 $ 6.71 5.20 $ 188 Fully vested and expected to vest 171,737 $ 7.46 7.32 $ 344 2015 Outstanding at September 30, 2014 179,192 $ 6.52 Granted 50,000 9.20 Exercised (51,955 ) Forfeited or expired (5,500 ) Outstanding at September 30, 2015 171,737 $ 7.46 7.58 $ — Exercisable at September 30, 2015 63,764 $ 6.79 5.33 Fully vested and expected to vest 171,737 $ 7.46 7.58 </t>
  </si>
  <si>
    <t>Information related to stock option plan</t>
  </si>
  <si>
    <t>Information related to the 2004 Stock Option and Incentive Plan and 2008 Equity Incentive Plan during each year follows: 2016 2015 Intrinsic value of options exercised $ — $ 180 Cash received from options exercised $ — $ 299 Tax benefit realized from options exercised $ — $ 9</t>
  </si>
  <si>
    <t>Assumption used in calculating stock option expense</t>
  </si>
  <si>
    <t>Set forth below is a table showing relevant assumptions used in calculating stock option expense related to the Company’s 2004 Stock Option and Incentive Plan and 2008 Equity Incentive Plan: 2016 2015 Dividend yield 0.00 % 0.88 % Risk-free interest rate — % 2.1 % Weighted average expected life (years) 0 10 Expected volatility — % 2 %</t>
  </si>
  <si>
    <t>Other Comprehensive Income (Loss) (Tables)</t>
  </si>
  <si>
    <t>Tax Effects Allocated to Each Component of Other Comprehensive Income</t>
  </si>
  <si>
    <t>The following table shows the tax effects allocated to each component of other comprehensive income for the three months ended December 31, 2015 : Before-Tax Amount Tax Expense Net-of-Tax Amount Unrealized gains (losses) on securities: Net unrealized losses arising during the period $ (316 ) 126 $ (190 ) Other comprehensive income $ (316 ) $ 126 $ (190 )</t>
  </si>
  <si>
    <t>Changes in the accumulated balances for each component of other comprehensive income</t>
  </si>
  <si>
    <t>The changes in the accumulated balances for each component of other comprehensive income (loss) for the three months ended December 31, 2015 were as follows: Unrealized Gains (Losses) on Securities Defined Benefit Plans Other Comprehensive Income (Loss) Balance, October 1, 2015 $ (249 ) $ 35 $ (214 ) Current year-to-date other comprehensive income, net of tax (190 ) — (190 ) Ending balance, December 31, 2015 $ (439 ) $ 35 $ (404 )</t>
  </si>
  <si>
    <t>Nature of Business and Summary of Significant Accounting Policies (Details Textual)</t>
  </si>
  <si>
    <t>Dec. 31, 2015LocationService_Office</t>
  </si>
  <si>
    <t>Nature of Business and Summary of Significant Accounting Policies (Textual) [Abstract]</t>
  </si>
  <si>
    <t>Total number of service offices | Service_Office</t>
  </si>
  <si>
    <t>Number of stand-alone locations</t>
  </si>
  <si>
    <t>Number of in-store branch locations</t>
  </si>
  <si>
    <t>Interest income recognized debt past due (less than days)</t>
  </si>
  <si>
    <t>90 days</t>
  </si>
  <si>
    <t>Loans charged off past due more than days</t>
  </si>
  <si>
    <t>180 days</t>
  </si>
  <si>
    <t>Closed end loan charged off past due more than days</t>
  </si>
  <si>
    <t>120 days</t>
  </si>
  <si>
    <t>Commercial Loan</t>
  </si>
  <si>
    <t>Accounts, Notes, Loans and Financing Receivable [Line Items]</t>
  </si>
  <si>
    <t>Interest income discontinued over delinquent days</t>
  </si>
  <si>
    <t>Closed End Consumer Loan</t>
  </si>
  <si>
    <t>Real Estate and Open Ended Consumer Loans</t>
  </si>
  <si>
    <t>Fair Value Accounting (Details) - USD ($) $ in Thousands</t>
  </si>
  <si>
    <t>Investment Securities, Fair Value</t>
  </si>
  <si>
    <t>Fair Value, Measurements, Recurring</t>
  </si>
  <si>
    <t>Fair Value, Measurements, Recurring | U.S. government agency obligations</t>
  </si>
  <si>
    <t>Fair Value, Measurements, Recurring | Obligations of states and political subdivisions</t>
  </si>
  <si>
    <t>Fair Value, Measurements, Recurring | Mortgage-backed securities</t>
  </si>
  <si>
    <t>Fair Value, Measurements, Recurring | Federal Agricultural Mortgage Corporation</t>
  </si>
  <si>
    <t>Fair Value, Measurements, Recurring | Quoted Prices in Active Markets for Identical Instruments (Level 1)</t>
  </si>
  <si>
    <t>Fair Value, Measurements, Recurring | Quoted Prices in Active Markets for Identical Instruments (Level 1) | U.S. government agency obligations</t>
  </si>
  <si>
    <t>Fair Value, Measurements, Recurring | Quoted Prices in Active Markets for Identical Instruments (Level 1) | Obligations of states and political subdivisions</t>
  </si>
  <si>
    <t>Fair Value, Measurements, Recurring | Quoted Prices in Active Markets for Identical Instruments (Level 1) | Mortgage-backed securities</t>
  </si>
  <si>
    <t>Fair Value, Measurements, Recurring | Quoted Prices in Active Markets for Identical Instruments (Level 1) | Federal Agricultural Mortgage Corporation</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Obligations of states and political subdivisions</t>
  </si>
  <si>
    <t>Fair Value, Measurements, Recurring | Significant Other Observable Inputs (Level 2) | Mortgage-backed securities</t>
  </si>
  <si>
    <t>Fair Value, Measurements, Recurring | Significant Other Observable Inputs (Level 2) | Federal Agricultural Mortgage Corporation</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Mortgage-backed securities</t>
  </si>
  <si>
    <t>Fair Value, Measurements, Recurring | Significant Unobservable Inputs (Level 3) | Federal Agricultural Mortgage Corporation</t>
  </si>
  <si>
    <t>Fair Value Accounting (Details 2) - Fair Value, Measurements, Nonrecurring - USD ($) $ in Thousands</t>
  </si>
  <si>
    <t>Impaired loans with allocated allowances</t>
  </si>
  <si>
    <t>Quoted Prices in Active Markets for Identical Instruments (Level 1)</t>
  </si>
  <si>
    <t>Significant Other Observable Inputs (Level 2)</t>
  </si>
  <si>
    <t>Significant Unobservable Inputs (Level 3)</t>
  </si>
  <si>
    <t>Fair Value Accounting (Details 3) - USD ($) $ in Thousands</t>
  </si>
  <si>
    <t>Sep. 30, 2014</t>
  </si>
  <si>
    <t>Financial assets:</t>
  </si>
  <si>
    <t>Cash and cash equivalents, Carrying Amount</t>
  </si>
  <si>
    <t>Cash and cash equivalents, Fair Value</t>
  </si>
  <si>
    <t>Interest Bearing Deposits Carrying Value</t>
  </si>
  <si>
    <t>Interest Bearing Deposits, Fair Value</t>
  </si>
  <si>
    <t>Investment Securities, Carrying Value</t>
  </si>
  <si>
    <t>Non-marketable equity securities, at cost, Carrying amount</t>
  </si>
  <si>
    <t>Non-marketable equity securities, at cost, Fair Value</t>
  </si>
  <si>
    <t>Loans receivable, net, Carrying Amount</t>
  </si>
  <si>
    <t>Loans receivable, net, Fair Value</t>
  </si>
  <si>
    <t>Accrued interest receivable Carrying Amount</t>
  </si>
  <si>
    <t>Accrued Interest Receivables, Fair Value</t>
  </si>
  <si>
    <t>Financial liabilities:</t>
  </si>
  <si>
    <t>Deposits, Carrying Amount</t>
  </si>
  <si>
    <t>Deposits, Fair Value</t>
  </si>
  <si>
    <t>FHLB advances, Carrying Amount</t>
  </si>
  <si>
    <t>FHLB advances, Fair Value</t>
  </si>
  <si>
    <t>Accrued Interest Payable, Carrying Amount</t>
  </si>
  <si>
    <t>Accrued Interest Payable, Fair Value</t>
  </si>
  <si>
    <t>Loans, Allowance for Loan Losses and Impaired Loans Details (Details) - USD ($) $ in Thousands</t>
  </si>
  <si>
    <t>Mortgage Loans on Real Estate [Line Items]</t>
  </si>
  <si>
    <t>Gross loans</t>
  </si>
  <si>
    <t>Net deferred loan costs (fees)</t>
  </si>
  <si>
    <t>1 to 5</t>
  </si>
  <si>
    <t>Real estate loans:</t>
  </si>
  <si>
    <t>Real estate loans: | Consumer</t>
  </si>
  <si>
    <t>Real estate loans: | Commercial/agricultural</t>
  </si>
  <si>
    <t>Real estate loans: | 1 to 5</t>
  </si>
  <si>
    <t>Real estate loans: | 1 to 5 | Consumer</t>
  </si>
  <si>
    <t>Real estate loans: | 1 to 5 | Commercial/agricultural</t>
  </si>
  <si>
    <t>Real estate loans: | 6</t>
  </si>
  <si>
    <t>Real estate loans: | 6 | Consumer</t>
  </si>
  <si>
    <t>Real estate loans: | 6 | Commercial/agricultural</t>
  </si>
  <si>
    <t>Real estate loans: | 7</t>
  </si>
  <si>
    <t>Real estate loans: | 7 | Consumer</t>
  </si>
  <si>
    <t>Real estate loans: | 7 | Commercial/agricultural</t>
  </si>
  <si>
    <t>Real estate loans: | 8</t>
  </si>
  <si>
    <t>Real estate loans: | 8 | Consumer</t>
  </si>
  <si>
    <t>Real estate loans: | 8 | Commercial/agricultural</t>
  </si>
  <si>
    <t>Real estate loans: | 9</t>
  </si>
  <si>
    <t>Real estate loans: | 9 | Consumer</t>
  </si>
  <si>
    <t>Real estate loans: | 9 | Commercial/agricultural</t>
  </si>
  <si>
    <t>Consumer and other loans</t>
  </si>
  <si>
    <t>Consumer and other loans | 1 to 5</t>
  </si>
  <si>
    <t>Consumer and other loans | 6</t>
  </si>
  <si>
    <t>Consumer and other loans | 7</t>
  </si>
  <si>
    <t>Consumer and other loans | 8</t>
  </si>
  <si>
    <t>Consumer and other loans | 9</t>
  </si>
  <si>
    <t>Loans, Allowance for Loan Losses and Impaired Loans (Details 1) - USD ($) $ in Thousands</t>
  </si>
  <si>
    <t>12 Months Ended</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individually evaluated for impairment</t>
  </si>
  <si>
    <t>Ending balance: collectively evaluated for impairment</t>
  </si>
  <si>
    <t>Consumer Real Estate</t>
  </si>
  <si>
    <t>Commercial/agricultural</t>
  </si>
  <si>
    <t>Consumer and Other</t>
  </si>
  <si>
    <t>Unallocated</t>
  </si>
  <si>
    <t>Loans, Allowance for Loan Losses and Impaired Loans (Details 2) - USD ($) $ in Thousands</t>
  </si>
  <si>
    <t>Total loans</t>
  </si>
  <si>
    <t>Performing loans</t>
  </si>
  <si>
    <t>TDR loans</t>
  </si>
  <si>
    <t>Loans other</t>
  </si>
  <si>
    <t>Non Performing Loans</t>
  </si>
  <si>
    <t>Consumer Real Estate | Performing loans</t>
  </si>
  <si>
    <t>Consumer Real Estate | Non Performing Loans</t>
  </si>
  <si>
    <t>Commercial/agricultural | Performing loans</t>
  </si>
  <si>
    <t>Commercial/agricultural | Non Performing Loans</t>
  </si>
  <si>
    <t>Consumer and Other | Performing loans</t>
  </si>
  <si>
    <t>Consumer and Other | Non Performing Loans</t>
  </si>
  <si>
    <t>Loans, Allowance for Loan Losses and Impaired Loans (Details 3) - USD ($) $ in Thousands</t>
  </si>
  <si>
    <t>Aging analysis of the Bank's real estate and consumer loans</t>
  </si>
  <si>
    <t>Total Past Due</t>
  </si>
  <si>
    <t>Current</t>
  </si>
  <si>
    <t>Total Loans</t>
  </si>
  <si>
    <t>Recorded Investment greater than 90 days and Accruing</t>
  </si>
  <si>
    <t>Real estate loans</t>
  </si>
  <si>
    <t>Purchased third party loans</t>
  </si>
  <si>
    <t>Financing Receivables, 30 to 59 Days Past Due</t>
  </si>
  <si>
    <t>Financing Receivables, 30 to 59 Days Past Due | Real estate loans</t>
  </si>
  <si>
    <t>Financing Receivables, 30 to 59 Days Past Due | Commercial/agricultural</t>
  </si>
  <si>
    <t>Financing Receivables, 30 to 59 Days Past Due | Consumer and other loans</t>
  </si>
  <si>
    <t>Financing Receivables, 30 to 59 Days Past Due | Purchased third party loans</t>
  </si>
  <si>
    <t>Financing Receivables, 60 to 89 Days Past Due</t>
  </si>
  <si>
    <t>Financing Receivables, 60 to 89 Days Past Due | Real estate loans</t>
  </si>
  <si>
    <t>Financing Receivables, 60 to 89 Days Past Due | Commercial/agricultural</t>
  </si>
  <si>
    <t>Financing Receivables, 60 to 89 Days Past Due | Consumer and other loans</t>
  </si>
  <si>
    <t>Financing Receivables, 60 to 89 Days Past Due | Purchased third party loans</t>
  </si>
  <si>
    <t>Financing Receivables, Equal to Greater than 90 Days Past Due</t>
  </si>
  <si>
    <t>Financing Receivables, Equal to Greater than 90 Days Past Due | Real estate loans</t>
  </si>
  <si>
    <t>Financing Receivables, Equal to Greater than 90 Days Past Due | Commercial/agricultural</t>
  </si>
  <si>
    <t>Financing Receivables, Equal to Greater than 90 Days Past Due | Consumer and other loans</t>
  </si>
  <si>
    <t>Financing Receivables, Equal to Greater than 90 Days Past Due | Purchased third party loans</t>
  </si>
  <si>
    <t>Loans, Allowance for Loan Losses and Impaired Loans (Details 4)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5) - USD ($) $ in Thousands</t>
  </si>
  <si>
    <t>Loan Modification In A Troubled Debt Restructuring [Roll Forward]</t>
  </si>
  <si>
    <t>Principal payments</t>
  </si>
  <si>
    <t>Advances</t>
  </si>
  <si>
    <t>New restructured</t>
  </si>
  <si>
    <t>Class transfers out</t>
  </si>
  <si>
    <t>Transfers between accrual/non-accrual</t>
  </si>
  <si>
    <t>Loans, Allowance for Loan Losses and Impaired Loans (Details 6) $ in Thousands</t>
  </si>
  <si>
    <t>Dec. 31, 2015USD ($)Contract</t>
  </si>
  <si>
    <t>Sep. 30, 2015USD ($)Contract</t>
  </si>
  <si>
    <t>Dec. 31, 2014USD ($)</t>
  </si>
  <si>
    <t>Sep. 30, 2014USD ($)</t>
  </si>
  <si>
    <t>Number of Modifications | Contract</t>
  </si>
  <si>
    <t>Recorded Investment | $</t>
  </si>
  <si>
    <t>Loans, Allowance for Loan Losses and Impaired Loans (Details Textual)</t>
  </si>
  <si>
    <t>22 Months Ended</t>
  </si>
  <si>
    <t>Dec. 31, 2015USD ($)TDR</t>
  </si>
  <si>
    <t>Sep. 30, 2015USD ($)TDR</t>
  </si>
  <si>
    <t>Oct. 31, 2012USD ($)</t>
  </si>
  <si>
    <t>Board of director limit on purchase of loans under loan purchase agreement</t>
  </si>
  <si>
    <t>Percentage of loan amounts deposited into cash reserve account</t>
  </si>
  <si>
    <t>3.00%</t>
  </si>
  <si>
    <t>Cash reserve account balance</t>
  </si>
  <si>
    <t>Loans and lease receivable, gross, consumer</t>
  </si>
  <si>
    <t>Cash reserve maximum allowed balance</t>
  </si>
  <si>
    <t>Interest rate for new loans to be purchased in 2016 due to increase in Prime Rate</t>
  </si>
  <si>
    <t>4.25%</t>
  </si>
  <si>
    <t>Impaired TDR loans</t>
  </si>
  <si>
    <t>Impaired financing receivable, recorded investment</t>
  </si>
  <si>
    <t>Number of delinquent TDR | TDR</t>
  </si>
  <si>
    <t>Recorded investment in delinquent TDR</t>
  </si>
  <si>
    <t>Past due period &amp; nonaccruing</t>
  </si>
  <si>
    <t>90+ days</t>
  </si>
  <si>
    <t>Impaired performing TDR loans</t>
  </si>
  <si>
    <t>Substandard</t>
  </si>
  <si>
    <t>TDR Loans</t>
  </si>
  <si>
    <t>Past due, minimum period</t>
  </si>
  <si>
    <t>Rate earned on all new loan originations of purchased consumer loans</t>
  </si>
  <si>
    <t>4.23%</t>
  </si>
  <si>
    <t>4.00%</t>
  </si>
  <si>
    <t>Investment Securities (Details) - USD ($) $ in Thousands</t>
  </si>
  <si>
    <t>Amortized Cost</t>
  </si>
  <si>
    <t>Gross Unrealized Gains</t>
  </si>
  <si>
    <t>Gross Unrealized Losses</t>
  </si>
  <si>
    <t>U.S. government agency obligations</t>
  </si>
  <si>
    <t>Obligations of states and political subdivisions</t>
  </si>
  <si>
    <t>Mortgage-backed securities</t>
  </si>
  <si>
    <t>Federal Agricultural Mortgage Corporation</t>
  </si>
  <si>
    <t>Investment Securities (Details 1) - USD ($) $ in Thousands</t>
  </si>
  <si>
    <t>Schedule of Held-to-maturity Securities [Line Items]</t>
  </si>
  <si>
    <t>Investment Securities (Details Textual)</t>
  </si>
  <si>
    <t>Federal Reserve Bank</t>
  </si>
  <si>
    <t>Schedule of Available-for-sale Securities [Line Items]</t>
  </si>
  <si>
    <t>Borrowings outstanding under line of credit facility</t>
  </si>
  <si>
    <t>Federal Home Loan Bank Advances - Summary of Federal Home Loan Bank Advances (Details) - USD ($) $ in Thousands</t>
  </si>
  <si>
    <t>Summary of Federal Home Loan Bank advances</t>
  </si>
  <si>
    <t>Maturing during 2016</t>
  </si>
  <si>
    <t>Maturing during 2017</t>
  </si>
  <si>
    <t>Maturing during 2018</t>
  </si>
  <si>
    <t>Maturing during 2019</t>
  </si>
  <si>
    <t>Maturing After 2020</t>
  </si>
  <si>
    <t>Weighted Average Rate 2016</t>
  </si>
  <si>
    <t>0.58%</t>
  </si>
  <si>
    <t>0.67%</t>
  </si>
  <si>
    <t>Weighted Average Rate 2017</t>
  </si>
  <si>
    <t>1.46%</t>
  </si>
  <si>
    <t>Weighted Average Rate 2018</t>
  </si>
  <si>
    <t>2.24%</t>
  </si>
  <si>
    <t>Weighted Average Rate 2019</t>
  </si>
  <si>
    <t>1.87%</t>
  </si>
  <si>
    <t>Weighted Average Rate After 2020</t>
  </si>
  <si>
    <t>0.00%</t>
  </si>
  <si>
    <t>Total fixed maturity</t>
  </si>
  <si>
    <t>Advances with amortizing principal</t>
  </si>
  <si>
    <t>Total advances</t>
  </si>
  <si>
    <t>Irrevocable standby letters of credit</t>
  </si>
  <si>
    <t>Total credit outstanding</t>
  </si>
  <si>
    <t>Weighted Average Rate</t>
  </si>
  <si>
    <t>Federal Home Loan Bank Advances (Details) $ in Thousands</t>
  </si>
  <si>
    <t>Dec. 31, 2015USD ($)month</t>
  </si>
  <si>
    <t>Sep. 30, 2015USD ($)month</t>
  </si>
  <si>
    <t>Schedule of Fair Value of Separate Accounts by Major Category of Investment [Line Items]</t>
  </si>
  <si>
    <t>Banks available and unused portion of borrowing agreement</t>
  </si>
  <si>
    <t>Weighted average remaining term of borrowings, in months | month</t>
  </si>
  <si>
    <t>Maximum month-end amounts outstanding</t>
  </si>
  <si>
    <t>Mortgage Loans on Real Estate</t>
  </si>
  <si>
    <t>Income Taxes (Details) - USD ($) $ in Thousands</t>
  </si>
  <si>
    <t>Current tax provision</t>
  </si>
  <si>
    <t>Federal</t>
  </si>
  <si>
    <t>State</t>
  </si>
  <si>
    <t>Current Income Tax Expense (Benefit), Total</t>
  </si>
  <si>
    <t>Deferred tax (benefit) provision</t>
  </si>
  <si>
    <t>Deferred Income Tax Expense (Benefit), Total</t>
  </si>
  <si>
    <t>Income Taxes (Details 1) - USD ($) $ in Thousands</t>
  </si>
  <si>
    <t>Tax expense at statutory rate</t>
  </si>
  <si>
    <t>State income taxes net of federal taxes</t>
  </si>
  <si>
    <t>Tax exempt interest</t>
  </si>
  <si>
    <t>Tax expense at statutory rate in percent</t>
  </si>
  <si>
    <t>34.00%</t>
  </si>
  <si>
    <t>State income taxes net of exception in percent</t>
  </si>
  <si>
    <t>5.20%</t>
  </si>
  <si>
    <t>Tax exempt interest in percent</t>
  </si>
  <si>
    <t>(2.70%)</t>
  </si>
  <si>
    <t>(1.00%)</t>
  </si>
  <si>
    <t>Other in percent</t>
  </si>
  <si>
    <t>(0.90%)</t>
  </si>
  <si>
    <t>(0.50%)</t>
  </si>
  <si>
    <t>Total, in percent</t>
  </si>
  <si>
    <t>35.60%</t>
  </si>
  <si>
    <t>37.70%</t>
  </si>
  <si>
    <t>Income Taxes (Details 2) - USD ($) $ in Thousands</t>
  </si>
  <si>
    <t>Deferred tax assets:</t>
  </si>
  <si>
    <t>Deferred loan costs/fees</t>
  </si>
  <si>
    <t>Director/officer compensation plans</t>
  </si>
  <si>
    <t>Net unrealized loss on securities available for sale</t>
  </si>
  <si>
    <t>Deferred tax assets</t>
  </si>
  <si>
    <t>Deferred tax liabilities:</t>
  </si>
  <si>
    <t>Office properties and equipment</t>
  </si>
  <si>
    <t>Deferred tax liabilities</t>
  </si>
  <si>
    <t>Net deferred tax assets</t>
  </si>
  <si>
    <t>Income Taxes (Details Textual) - USD ($)</t>
  </si>
  <si>
    <t>Income Taxes (Textual) [Abstract]</t>
  </si>
  <si>
    <t>Valuation allowance</t>
  </si>
  <si>
    <t>Percentage of likelihood</t>
  </si>
  <si>
    <t>50.00%</t>
  </si>
  <si>
    <t>Accrual for the payments of interest and penalties related to income tax issues</t>
  </si>
  <si>
    <t>Stock-Based Compensation (Details Textual) - USD ($) $ in Thousands</t>
  </si>
  <si>
    <t>Feb. 28, 2005</t>
  </si>
  <si>
    <t>Share-based Compensation Arrangement by Share-based Payment Award [Line Items]</t>
  </si>
  <si>
    <t>Options granted (in shares)</t>
  </si>
  <si>
    <t>Expiry period of unexercised nonqualified incentive stock options</t>
  </si>
  <si>
    <t>15 years</t>
  </si>
  <si>
    <t>Expiry period of unexercised incentive stock options</t>
  </si>
  <si>
    <t>10 years</t>
  </si>
  <si>
    <t>2004 Stock Option and Incentive Plan</t>
  </si>
  <si>
    <t>Grant of awards company's common stock (in shares)</t>
  </si>
  <si>
    <t>2008 Equity Incentive Plan</t>
  </si>
  <si>
    <t>Number of shares reserved and available for issuance under the 2008 Equity Incentive Plan (in shares)</t>
  </si>
  <si>
    <t>Prospective issuance of shares of the Company's common stock under the 2008 Equity Incentive Plan (in shares)</t>
  </si>
  <si>
    <t>Aggregate stock which may be granted for restricted stock and units under the 2008 Equity Incentive Plan (in shares)</t>
  </si>
  <si>
    <t>Restricted shares</t>
  </si>
  <si>
    <t>Vesting period of shares, in years</t>
  </si>
  <si>
    <t>5 years</t>
  </si>
  <si>
    <t>Restricted shares | 2008 Equity Incentive Plan</t>
  </si>
  <si>
    <t>Shares granted (in shares)</t>
  </si>
  <si>
    <t>Restricted shares | 2004 Recognition and Retention Plan</t>
  </si>
  <si>
    <t>Restricted shares | 2004 Stock Option and Incentive Plan and 2008 Equity Incentive Plan</t>
  </si>
  <si>
    <t>Compensation expense related to awards</t>
  </si>
  <si>
    <t>Employee Stock Option</t>
  </si>
  <si>
    <t>Employee Stock Option | 2004 Stock Option and Incentive Plan and 2008 Equity Incentive Plan</t>
  </si>
  <si>
    <t>Stock-Based Compensation - Restricted Stock Award (Details) - $ / shares</t>
  </si>
  <si>
    <t>Share-based Compensation Arrangement by Share-based Payment Award, Equity Instruments Other than Options, Nonvested, Number of Shares [Roll Forward]</t>
  </si>
  <si>
    <t>Restricted shares, Unvested and outstanding at beginning of period year (in shares)</t>
  </si>
  <si>
    <t>Granted (in shares)</t>
  </si>
  <si>
    <t>Vested (in shares)</t>
  </si>
  <si>
    <t>Forfeited (in shares)</t>
  </si>
  <si>
    <t>Restricted shares, Unvested and outstanding at end of period year (in shares)</t>
  </si>
  <si>
    <t>Share-based Compensation Arrangement by Share-based Payment Award, Equity Instruments Other than Options, Nonvested, Weighted Average Grant Date Fair Value [Abstract]</t>
  </si>
  <si>
    <t>Restricted shares at beginning of period, weighted average, grant price (in usd per share)</t>
  </si>
  <si>
    <t>Restricted shares granted, weighted average (in usd per share)</t>
  </si>
  <si>
    <t>Restricted shares vested, weighted average (in usd per share)</t>
  </si>
  <si>
    <t>Restricted shares forfeited, weighted average (in usd per share)</t>
  </si>
  <si>
    <t>Restricted shares at end of period, weighted average, grant price (in usd per share)</t>
  </si>
  <si>
    <t>Stock-Based Compensation - Common Stock Options Awards (Details) - USD ($) $ / shares in Units, $ in Thousands</t>
  </si>
  <si>
    <t>Share-based Compensation Arrangement by Share-based Payment Award, Options, Outstanding [Roll Forward]</t>
  </si>
  <si>
    <t>Outstanding at beginning of period (in shares)</t>
  </si>
  <si>
    <t>Exercised (in shares)</t>
  </si>
  <si>
    <t>Forfeited or expired (in shares)</t>
  </si>
  <si>
    <t>Outstanding at end of period (in shares)</t>
  </si>
  <si>
    <t>Exercisable at end of period (in shares)</t>
  </si>
  <si>
    <t>Fully vested and expected to vest (in shares)</t>
  </si>
  <si>
    <t>Share-based Compensation Arrangement by Share-based Payment Award, Options, Outstanding, Weighted Average Exercise Price [Abstract]</t>
  </si>
  <si>
    <t>Weighted Average Exercise Price, Outstanding at beginning of period (usd per share)</t>
  </si>
  <si>
    <t>Weighted Average Exercise Price, Granted (usd per share)</t>
  </si>
  <si>
    <t>Weighted Average Exercise Price, Outstanding at end of period (usd per share)</t>
  </si>
  <si>
    <t>Weighted Average Exercise Price, Exercisable at end of year (usd per share)</t>
  </si>
  <si>
    <t>Weighted Average Exercise Price, Fully vested and expected to vest (usd per share)</t>
  </si>
  <si>
    <t>Weighted Average Remaining Contractual Term, Outstanding at end of period</t>
  </si>
  <si>
    <t>7 years 6 months 29 days</t>
  </si>
  <si>
    <t>Weighted Average Remaining Contractual Term, Exercisable at end of period</t>
  </si>
  <si>
    <t>5 years 2 months 12 days</t>
  </si>
  <si>
    <t>5 years 3 months 29 days</t>
  </si>
  <si>
    <t>Weighted Average Remaining Contractual Term, Fully vested and expected to vest</t>
  </si>
  <si>
    <t>7 years 3 months 26 days</t>
  </si>
  <si>
    <t>Aggregate intrinsic value, exercisable at end of period</t>
  </si>
  <si>
    <t>Aggregate intrinsic value, fully vested and expected to vest at end of period</t>
  </si>
  <si>
    <t>Aggregate intrinsic value, outstanding at end of period</t>
  </si>
  <si>
    <t>Stock-Based Compensation -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 Assumptions for Stock Option Expense (Details)</t>
  </si>
  <si>
    <t>Dividend yield</t>
  </si>
  <si>
    <t>0.88%</t>
  </si>
  <si>
    <t>Risk-free interest rate</t>
  </si>
  <si>
    <t>2.10%</t>
  </si>
  <si>
    <t>Weighted average expected life (years)</t>
  </si>
  <si>
    <t>0 years</t>
  </si>
  <si>
    <t>Expected volatility</t>
  </si>
  <si>
    <t>2.00%</t>
  </si>
  <si>
    <t>Other Comprehensive Income (Loss) (Details) - USD ($) $ in Thousands</t>
  </si>
  <si>
    <t>Unrealized gains (losses) on securities:</t>
  </si>
  <si>
    <t>Net unrealized losses arising during the period, before tax amount</t>
  </si>
  <si>
    <t>Net unrealized losses arising during period, tax expense</t>
  </si>
  <si>
    <t>Net unrealized losses arising during period, net of tax amount</t>
  </si>
  <si>
    <t>Other comprehensive income Before- Tax Amount</t>
  </si>
  <si>
    <t>Other comprehensive income Tax Expense</t>
  </si>
  <si>
    <t>Total other comprehensive income (loss), net of tax</t>
  </si>
  <si>
    <t>Other Comprehensive Income (Loss) (Details 1) $ in Thousands</t>
  </si>
  <si>
    <t>Beginning Balance</t>
  </si>
  <si>
    <t>Current period other comprehensive income (loss), net of tax</t>
  </si>
  <si>
    <t>Ending Balance</t>
  </si>
  <si>
    <t>Unrealized Gains (Losses) on Securities</t>
  </si>
  <si>
    <t>Defined Benefit Pl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7859</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522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t="s" r="A1" s="1">
        <v>198</v>
      </c>
      <c t="s" r="B1" s="2">
        <v>1</v>
      </c>
    </row>
    <row spans="1:2" r="2">
      <c t="s" r="B2" s="2">
        <v>2</v>
      </c>
    </row>
    <row spans="1:2" r="3">
      <c t="s" r="A3" s="3">
        <v>167</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209</v>
      </c>
      <c t="s" r="B9" s="4">
        <v>210</v>
      </c>
    </row>
    <row spans="1:2" r="10">
      <c t="s" r="A10" s="4">
        <v>186</v>
      </c>
      <c t="s" r="B10" s="4">
        <v>211</v>
      </c>
    </row>
    <row spans="1:2" r="11">
      <c t="s" r="A11" s="4">
        <v>212</v>
      </c>
      <c t="s" r="B11" s="4">
        <v>213</v>
      </c>
    </row>
    <row spans="1:2" r="12">
      <c t="s" r="A12" s="4">
        <v>214</v>
      </c>
      <c t="s" r="B12" s="4">
        <v>215</v>
      </c>
    </row>
    <row spans="1:2" r="13">
      <c t="s" r="A13" s="4">
        <v>216</v>
      </c>
      <c t="s" r="B13"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18</v>
      </c>
      <c t="s" r="B1" s="2">
        <v>1</v>
      </c>
    </row>
    <row spans="1:2" r="2">
      <c t="s" r="B2" s="2">
        <v>2</v>
      </c>
    </row>
    <row spans="1:2" r="3">
      <c t="s" r="A3" s="3">
        <v>171</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5</v>
      </c>
    </row>
    <row spans="1:2" r="4">
      <c t="s" r="A4" s="4">
        <v>226</v>
      </c>
      <c t="s" r="B4" s="4">
        <v>227</v>
      </c>
    </row>
    <row spans="1:2" r="5">
      <c t="s" r="A5" s="4">
        <v>228</v>
      </c>
      <c t="s" r="B5" s="4">
        <v>229</v>
      </c>
    </row>
    <row spans="1:2" r="6">
      <c t="s" r="A6" s="4">
        <v>29</v>
      </c>
      <c t="s" r="B6" s="4">
        <v>230</v>
      </c>
    </row>
    <row spans="1:2" r="7">
      <c t="s" r="A7" s="4">
        <v>231</v>
      </c>
      <c t="s" r="B7" s="4">
        <v>232</v>
      </c>
    </row>
    <row spans="1:2" r="8">
      <c t="s" r="A8" s="4">
        <v>233</v>
      </c>
      <c t="s" r="B8" s="4">
        <v>234</v>
      </c>
    </row>
    <row spans="1:2" r="9">
      <c t="s" r="A9" s="4">
        <v>235</v>
      </c>
      <c t="s" r="B9"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230</v>
      </c>
      <c t="n" r="C3" s="7">
        <v>23872</v>
      </c>
    </row>
    <row spans="1:3" r="4">
      <c t="s" r="A4" s="4">
        <v>26</v>
      </c>
      <c t="n" r="B4" s="6">
        <v>3242</v>
      </c>
      <c t="n" r="C4" s="6">
        <v>2992</v>
      </c>
    </row>
    <row spans="1:3" r="5">
      <c t="s" r="A5" s="4">
        <v>27</v>
      </c>
      <c t="n" r="B5" s="6">
        <v>94885</v>
      </c>
      <c t="n" r="C5" s="6">
        <v>87933</v>
      </c>
    </row>
    <row spans="1:3" r="6">
      <c t="s" r="A6" s="4">
        <v>28</v>
      </c>
      <c t="n" r="B6" s="6">
        <v>4626</v>
      </c>
      <c t="n" r="C6" s="6">
        <v>4626</v>
      </c>
    </row>
    <row spans="1:3" r="7">
      <c t="s" r="A7" s="4">
        <v>29</v>
      </c>
      <c t="n" r="B7" s="6">
        <v>453649</v>
      </c>
      <c t="n" r="C7" s="6">
        <v>450510</v>
      </c>
    </row>
    <row spans="1:3" r="8">
      <c t="s" r="A8" s="4">
        <v>30</v>
      </c>
      <c t="n" r="B8" s="6">
        <v>-6441</v>
      </c>
      <c t="n" r="C8" s="6">
        <v>-6496</v>
      </c>
    </row>
    <row spans="1:3" r="9">
      <c t="s" r="A9" s="4">
        <v>31</v>
      </c>
      <c t="n" r="B9" s="6">
        <v>447208</v>
      </c>
      <c t="n" r="C9" s="6">
        <v>444014</v>
      </c>
    </row>
    <row spans="1:3" r="10">
      <c t="s" r="A10" s="4">
        <v>32</v>
      </c>
      <c t="n" r="B10" s="6">
        <v>2803</v>
      </c>
      <c t="n" r="C10" s="6">
        <v>2669</v>
      </c>
    </row>
    <row spans="1:3" r="11">
      <c t="s" r="A11" s="4">
        <v>33</v>
      </c>
      <c t="n" r="B11" s="6">
        <v>1586</v>
      </c>
      <c t="n" r="C11" s="6">
        <v>1574</v>
      </c>
    </row>
    <row spans="1:3" r="12">
      <c t="s" r="A12" s="4">
        <v>34</v>
      </c>
      <c t="n" r="B12" s="6">
        <v>90</v>
      </c>
      <c t="n" r="C12" s="6">
        <v>104</v>
      </c>
    </row>
    <row spans="1:3" r="13">
      <c t="s" r="A13" s="4">
        <v>35</v>
      </c>
      <c t="n" r="B13" s="6">
        <v>804</v>
      </c>
      <c t="n" r="C13" s="6">
        <v>902</v>
      </c>
    </row>
    <row spans="1:3" r="14">
      <c t="s" r="A14" s="4">
        <v>36</v>
      </c>
      <c t="n" r="B14" s="6">
        <v>11296</v>
      </c>
      <c t="n" r="C14" s="6">
        <v>11462</v>
      </c>
    </row>
    <row spans="1:3" r="15">
      <c t="s" r="A15" s="4">
        <v>37</v>
      </c>
      <c t="n" r="B15" s="6">
        <v>581770</v>
      </c>
      <c t="n" r="C15" s="6">
        <v>580148</v>
      </c>
    </row>
    <row spans="1:3" r="16">
      <c t="s" r="A16" s="3">
        <v>38</v>
      </c>
    </row>
    <row spans="1:3" r="17">
      <c t="s" r="A17" s="4">
        <v>39</v>
      </c>
      <c t="n" r="B17" s="6">
        <v>457732</v>
      </c>
      <c t="n" r="C17" s="6">
        <v>456298</v>
      </c>
    </row>
    <row spans="1:3" r="18">
      <c t="s" r="A18" s="4">
        <v>40</v>
      </c>
      <c t="n" r="B18" s="6">
        <v>58891</v>
      </c>
      <c t="n" r="C18" s="6">
        <v>58891</v>
      </c>
    </row>
    <row spans="1:3" r="19">
      <c t="s" r="A19" s="4">
        <v>41</v>
      </c>
      <c t="n" r="B19" s="6">
        <v>3911</v>
      </c>
      <c t="n" r="C19" s="6">
        <v>4424</v>
      </c>
    </row>
    <row spans="1:3" r="20">
      <c t="s" r="A20" s="4">
        <v>42</v>
      </c>
      <c t="n" r="B20" s="6">
        <v>520534</v>
      </c>
      <c t="n" r="C20" s="6">
        <v>519613</v>
      </c>
    </row>
    <row spans="1:3" r="21">
      <c t="s" r="A21" s="3">
        <v>43</v>
      </c>
    </row>
    <row spans="1:3" r="22">
      <c t="s" r="A22" s="4">
        <v>44</v>
      </c>
      <c t="n" r="B22" s="6">
        <v>52</v>
      </c>
      <c t="n" r="C22" s="6">
        <v>52</v>
      </c>
    </row>
    <row spans="1:3" r="23">
      <c t="s" r="A23" s="4">
        <v>45</v>
      </c>
      <c t="n" r="B23" s="6">
        <v>54744</v>
      </c>
      <c t="n" r="C23" s="6">
        <v>54740</v>
      </c>
    </row>
    <row spans="1:3" r="24">
      <c t="s" r="A24" s="4">
        <v>46</v>
      </c>
      <c t="n" r="B24" s="6">
        <v>7105</v>
      </c>
      <c t="n" r="C24" s="6">
        <v>6245</v>
      </c>
    </row>
    <row spans="1:3" r="25">
      <c t="s" r="A25" s="4">
        <v>47</v>
      </c>
      <c t="n" r="B25" s="6">
        <v>-261</v>
      </c>
      <c t="n" r="C25" s="6">
        <v>-288</v>
      </c>
    </row>
    <row spans="1:3" r="26">
      <c t="s" r="A26" s="4">
        <v>48</v>
      </c>
      <c t="n" r="B26" s="6">
        <v>-404</v>
      </c>
      <c t="n" r="C26" s="6">
        <v>-214</v>
      </c>
    </row>
    <row spans="1:3" r="27">
      <c t="s" r="A27" s="4">
        <v>49</v>
      </c>
      <c t="n" r="B27" s="6">
        <v>61236</v>
      </c>
      <c t="n" r="C27" s="6">
        <v>60535</v>
      </c>
    </row>
    <row spans="1:3" r="28">
      <c t="s" r="A28" s="4">
        <v>50</v>
      </c>
      <c t="n" r="B28" s="7">
        <v>581770</v>
      </c>
      <c t="n" r="C28" s="7">
        <v>580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79</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2</v>
      </c>
      <c t="s" r="B1" s="2">
        <v>1</v>
      </c>
    </row>
    <row spans="1:2" r="2">
      <c t="s" r="B2" s="2">
        <v>2</v>
      </c>
    </row>
    <row spans="1:2" r="3">
      <c t="s" r="A3" s="3">
        <v>183</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87</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2</v>
      </c>
      <c t="s" r="B1" s="2">
        <v>1</v>
      </c>
    </row>
    <row spans="1:2" r="2">
      <c t="s" r="B2" s="2">
        <v>2</v>
      </c>
    </row>
    <row spans="1:2" r="3">
      <c t="s" r="A3" s="3">
        <v>191</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195</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6"/>
  </cols>
  <sheetData>
    <row spans="1:2" r="1">
      <c t="s" r="A1" s="1">
        <v>266</v>
      </c>
      <c t="s" r="B1" s="2">
        <v>1</v>
      </c>
    </row>
    <row spans="1:2" r="2">
      <c t="s" r="B2" s="2">
        <v>267</v>
      </c>
    </row>
    <row spans="1:2" r="3">
      <c t="s" r="A3" s="3">
        <v>268</v>
      </c>
    </row>
    <row spans="1:2" r="4">
      <c t="s" r="A4" s="4">
        <v>269</v>
      </c>
      <c t="n" r="B4" s="6">
        <v>15</v>
      </c>
    </row>
    <row spans="1:2" r="5">
      <c t="s" r="A5" s="4">
        <v>270</v>
      </c>
      <c t="n" r="B5" s="6">
        <v>7</v>
      </c>
    </row>
    <row spans="1:2" r="6">
      <c t="s" r="A6" s="4">
        <v>271</v>
      </c>
      <c t="n" r="B6" s="6">
        <v>8</v>
      </c>
    </row>
    <row spans="1:2" r="7">
      <c t="s" r="A7" s="4">
        <v>272</v>
      </c>
      <c t="s" r="B7" s="4">
        <v>273</v>
      </c>
    </row>
    <row spans="1:2" r="8">
      <c t="s" r="A8" s="4">
        <v>274</v>
      </c>
      <c t="s" r="B8" s="4">
        <v>275</v>
      </c>
    </row>
    <row spans="1:2" r="9">
      <c t="s" r="A9" s="4">
        <v>276</v>
      </c>
      <c t="s" r="B9" s="4">
        <v>277</v>
      </c>
    </row>
    <row spans="1:2" r="10">
      <c t="s" r="A10" s="4">
        <v>278</v>
      </c>
    </row>
    <row spans="1:2" r="11">
      <c t="s" r="A11" s="3">
        <v>279</v>
      </c>
    </row>
    <row spans="1:2" r="12">
      <c t="s" r="A12" s="4">
        <v>280</v>
      </c>
      <c t="s" r="B12" s="4">
        <v>273</v>
      </c>
    </row>
    <row spans="1:2" r="13">
      <c t="s" r="A13" s="4">
        <v>281</v>
      </c>
    </row>
    <row spans="1:2" r="14">
      <c t="s" r="A14" s="3">
        <v>279</v>
      </c>
    </row>
    <row spans="1:2" r="15">
      <c t="s" r="A15" s="4">
        <v>280</v>
      </c>
      <c t="s" r="B15" s="4">
        <v>277</v>
      </c>
    </row>
    <row spans="1:2" r="16">
      <c t="s" r="A16" s="4">
        <v>282</v>
      </c>
    </row>
    <row spans="1:2" r="17">
      <c t="s" r="A17" s="3">
        <v>279</v>
      </c>
    </row>
    <row spans="1:2" r="18">
      <c t="s" r="A18" s="4">
        <v>280</v>
      </c>
      <c t="s" r="B18"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3</v>
      </c>
    </row>
    <row spans="1:3" r="2">
      <c t="s" r="A2" s="3">
        <v>219</v>
      </c>
    </row>
    <row spans="1:3" r="3">
      <c t="s" r="A3" s="4">
        <v>284</v>
      </c>
      <c t="n" r="B3" s="7">
        <v>95015</v>
      </c>
      <c t="n" r="C3" s="7">
        <v>88140</v>
      </c>
    </row>
    <row spans="1:3" r="4">
      <c t="s" r="A4" s="4">
        <v>285</v>
      </c>
    </row>
    <row spans="1:3" r="5">
      <c t="s" r="A5" s="3">
        <v>219</v>
      </c>
    </row>
    <row spans="1:3" r="6">
      <c t="s" r="A6" s="4">
        <v>284</v>
      </c>
      <c t="n" r="B6" s="6">
        <v>87161</v>
      </c>
      <c t="n" r="C6" s="6">
        <v>79921</v>
      </c>
    </row>
    <row spans="1:3" r="7">
      <c t="s" r="A7" s="4">
        <v>286</v>
      </c>
    </row>
    <row spans="1:3" r="8">
      <c t="s" r="A8" s="3">
        <v>219</v>
      </c>
    </row>
    <row spans="1:3" r="9">
      <c t="s" r="A9" s="4">
        <v>284</v>
      </c>
      <c t="n" r="B9" s="6">
        <v>14718</v>
      </c>
      <c t="n" r="C9" s="6">
        <v>15020</v>
      </c>
    </row>
    <row spans="1:3" r="10">
      <c t="s" r="A10" s="4">
        <v>287</v>
      </c>
    </row>
    <row spans="1:3" r="11">
      <c t="s" r="A11" s="3">
        <v>219</v>
      </c>
    </row>
    <row spans="1:3" r="12">
      <c t="s" r="A12" s="4">
        <v>284</v>
      </c>
      <c t="n" r="B12" s="6">
        <v>29596</v>
      </c>
      <c t="n" r="C12" s="6">
        <v>27407</v>
      </c>
    </row>
    <row spans="1:3" r="13">
      <c t="s" r="A13" s="4">
        <v>288</v>
      </c>
    </row>
    <row spans="1:3" r="14">
      <c t="s" r="A14" s="3">
        <v>219</v>
      </c>
    </row>
    <row spans="1:3" r="15">
      <c t="s" r="A15" s="4">
        <v>284</v>
      </c>
      <c t="n" r="B15" s="6">
        <v>42781</v>
      </c>
      <c t="n" r="C15" s="6">
        <v>37440</v>
      </c>
    </row>
    <row spans="1:3" r="16">
      <c t="s" r="A16" s="4">
        <v>289</v>
      </c>
    </row>
    <row spans="1:3" r="17">
      <c t="s" r="A17" s="3">
        <v>219</v>
      </c>
    </row>
    <row spans="1:3" r="18">
      <c t="s" r="A18" s="4">
        <v>284</v>
      </c>
      <c t="n" r="B18" s="6">
        <v>66</v>
      </c>
      <c t="n" r="C18" s="6">
        <v>54</v>
      </c>
    </row>
    <row spans="1:3" r="19">
      <c t="s" r="A19" s="4">
        <v>290</v>
      </c>
    </row>
    <row spans="1:3" r="20">
      <c t="s" r="A20" s="3">
        <v>219</v>
      </c>
    </row>
    <row spans="1:3" r="21">
      <c t="s" r="A21" s="4">
        <v>284</v>
      </c>
      <c t="n" r="B21" s="6">
        <v>0</v>
      </c>
      <c t="n" r="C21" s="6">
        <v>0</v>
      </c>
    </row>
    <row spans="1:3" r="22">
      <c t="s" r="A22" s="4">
        <v>291</v>
      </c>
    </row>
    <row spans="1:3" r="23">
      <c t="s" r="A23" s="3">
        <v>219</v>
      </c>
    </row>
    <row spans="1:3" r="24">
      <c t="s" r="A24" s="4">
        <v>284</v>
      </c>
      <c t="n" r="B24" s="6">
        <v>0</v>
      </c>
      <c t="n" r="C24" s="6">
        <v>0</v>
      </c>
    </row>
    <row spans="1:3" r="25">
      <c t="s" r="A25" s="4">
        <v>292</v>
      </c>
    </row>
    <row spans="1:3" r="26">
      <c t="s" r="A26" s="3">
        <v>219</v>
      </c>
    </row>
    <row spans="1:3" r="27">
      <c t="s" r="A27" s="4">
        <v>284</v>
      </c>
      <c t="n" r="B27" s="6">
        <v>0</v>
      </c>
      <c t="n" r="C27" s="6">
        <v>0</v>
      </c>
    </row>
    <row spans="1:3" r="28">
      <c t="s" r="A28" s="4">
        <v>293</v>
      </c>
    </row>
    <row spans="1:3" r="29">
      <c t="s" r="A29" s="3">
        <v>219</v>
      </c>
    </row>
    <row spans="1:3" r="30">
      <c t="s" r="A30" s="4">
        <v>284</v>
      </c>
      <c t="n" r="B30" s="6">
        <v>0</v>
      </c>
      <c t="n" r="C30" s="6">
        <v>0</v>
      </c>
    </row>
    <row spans="1:3" r="31">
      <c t="s" r="A31" s="4">
        <v>294</v>
      </c>
    </row>
    <row spans="1:3" r="32">
      <c t="s" r="A32" s="3">
        <v>219</v>
      </c>
    </row>
    <row spans="1:3" r="33">
      <c t="s" r="A33" s="4">
        <v>284</v>
      </c>
      <c t="n" r="B33" s="6">
        <v>0</v>
      </c>
      <c t="n" r="C33" s="6">
        <v>0</v>
      </c>
    </row>
    <row spans="1:3" r="34">
      <c t="s" r="A34" s="4">
        <v>295</v>
      </c>
    </row>
    <row spans="1:3" r="35">
      <c t="s" r="A35" s="3">
        <v>219</v>
      </c>
    </row>
    <row spans="1:3" r="36">
      <c t="s" r="A36" s="4">
        <v>284</v>
      </c>
      <c t="n" r="B36" s="6">
        <v>87161</v>
      </c>
      <c t="n" r="C36" s="6">
        <v>79921</v>
      </c>
    </row>
    <row spans="1:3" r="37">
      <c t="s" r="A37" s="4">
        <v>296</v>
      </c>
    </row>
    <row spans="1:3" r="38">
      <c t="s" r="A38" s="3">
        <v>219</v>
      </c>
    </row>
    <row spans="1:3" r="39">
      <c t="s" r="A39" s="4">
        <v>284</v>
      </c>
      <c t="n" r="B39" s="6">
        <v>14718</v>
      </c>
      <c t="n" r="C39" s="6">
        <v>15020</v>
      </c>
    </row>
    <row spans="1:3" r="40">
      <c t="s" r="A40" s="4">
        <v>297</v>
      </c>
    </row>
    <row spans="1:3" r="41">
      <c t="s" r="A41" s="3">
        <v>219</v>
      </c>
    </row>
    <row spans="1:3" r="42">
      <c t="s" r="A42" s="4">
        <v>284</v>
      </c>
      <c t="n" r="B42" s="6">
        <v>29596</v>
      </c>
      <c t="n" r="C42" s="6">
        <v>27407</v>
      </c>
    </row>
    <row spans="1:3" r="43">
      <c t="s" r="A43" s="4">
        <v>298</v>
      </c>
    </row>
    <row spans="1:3" r="44">
      <c t="s" r="A44" s="3">
        <v>219</v>
      </c>
    </row>
    <row spans="1:3" r="45">
      <c t="s" r="A45" s="4">
        <v>284</v>
      </c>
      <c t="n" r="B45" s="6">
        <v>42781</v>
      </c>
      <c t="n" r="C45" s="6">
        <v>37440</v>
      </c>
    </row>
    <row spans="1:3" r="46">
      <c t="s" r="A46" s="4">
        <v>299</v>
      </c>
    </row>
    <row spans="1:3" r="47">
      <c t="s" r="A47" s="3">
        <v>219</v>
      </c>
    </row>
    <row spans="1:3" r="48">
      <c t="s" r="A48" s="4">
        <v>284</v>
      </c>
      <c t="n" r="B48" s="6">
        <v>66</v>
      </c>
      <c t="n" r="C48" s="6">
        <v>54</v>
      </c>
    </row>
    <row spans="1:3" r="49">
      <c t="s" r="A49" s="4">
        <v>300</v>
      </c>
    </row>
    <row spans="1:3" r="50">
      <c t="s" r="A50" s="3">
        <v>219</v>
      </c>
    </row>
    <row spans="1:3" r="51">
      <c t="s" r="A51" s="4">
        <v>284</v>
      </c>
      <c t="n" r="B51" s="6">
        <v>0</v>
      </c>
      <c t="n" r="C51" s="6">
        <v>0</v>
      </c>
    </row>
    <row spans="1:3" r="52">
      <c t="s" r="A52" s="4">
        <v>301</v>
      </c>
    </row>
    <row spans="1:3" r="53">
      <c t="s" r="A53" s="3">
        <v>219</v>
      </c>
    </row>
    <row spans="1:3" r="54">
      <c t="s" r="A54" s="4">
        <v>284</v>
      </c>
      <c t="n" r="B54" s="6">
        <v>0</v>
      </c>
      <c t="n" r="C54" s="6">
        <v>0</v>
      </c>
    </row>
    <row spans="1:3" r="55">
      <c t="s" r="A55" s="4">
        <v>302</v>
      </c>
    </row>
    <row spans="1:3" r="56">
      <c t="s" r="A56" s="3">
        <v>219</v>
      </c>
    </row>
    <row spans="1:3" r="57">
      <c t="s" r="A57" s="4">
        <v>284</v>
      </c>
      <c t="n" r="B57" s="6">
        <v>0</v>
      </c>
      <c t="n" r="C57" s="6">
        <v>0</v>
      </c>
    </row>
    <row spans="1:3" r="58">
      <c t="s" r="A58" s="4">
        <v>303</v>
      </c>
    </row>
    <row spans="1:3" r="59">
      <c t="s" r="A59" s="3">
        <v>219</v>
      </c>
    </row>
    <row spans="1:3" r="60">
      <c t="s" r="A60" s="4">
        <v>284</v>
      </c>
      <c t="n" r="B60" s="7">
        <v>0</v>
      </c>
      <c t="n" r="C60"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3</v>
      </c>
    </row>
    <row spans="1:3" r="2">
      <c t="s" r="A2" s="3">
        <v>221</v>
      </c>
    </row>
    <row spans="1:3" r="3">
      <c t="s" r="A3" s="4">
        <v>35</v>
      </c>
      <c t="n" r="B3" s="7">
        <v>804</v>
      </c>
      <c t="n" r="C3" s="7">
        <v>902</v>
      </c>
    </row>
    <row spans="1:3" r="4">
      <c t="s" r="A4" s="4">
        <v>305</v>
      </c>
      <c t="n" r="B4" s="6">
        <v>1752</v>
      </c>
      <c t="n" r="C4" s="6">
        <v>2349</v>
      </c>
    </row>
    <row spans="1:3" r="5">
      <c t="s" r="A5" s="4">
        <v>111</v>
      </c>
      <c t="n" r="B5" s="6">
        <v>2556</v>
      </c>
      <c t="n" r="C5" s="6">
        <v>3251</v>
      </c>
    </row>
    <row spans="1:3" r="6">
      <c t="s" r="A6" s="4">
        <v>306</v>
      </c>
    </row>
    <row spans="1:3" r="7">
      <c t="s" r="A7" s="3">
        <v>221</v>
      </c>
    </row>
    <row spans="1:3" r="8">
      <c t="s" r="A8" s="4">
        <v>35</v>
      </c>
      <c t="n" r="B8" s="6">
        <v>0</v>
      </c>
    </row>
    <row spans="1:3" r="9">
      <c t="s" r="A9" s="4">
        <v>305</v>
      </c>
      <c t="n" r="B9" s="6">
        <v>0</v>
      </c>
    </row>
    <row spans="1:3" r="10">
      <c t="s" r="A10" s="4">
        <v>111</v>
      </c>
      <c t="n" r="B10" s="6">
        <v>0</v>
      </c>
    </row>
    <row spans="1:3" r="11">
      <c t="s" r="A11" s="4">
        <v>307</v>
      </c>
    </row>
    <row spans="1:3" r="12">
      <c t="s" r="A12" s="3">
        <v>221</v>
      </c>
    </row>
    <row spans="1:3" r="13">
      <c t="s" r="A13" s="4">
        <v>35</v>
      </c>
      <c t="n" r="B13" s="6">
        <v>0</v>
      </c>
      <c t="n" r="C13" s="6">
        <v>0</v>
      </c>
    </row>
    <row spans="1:3" r="14">
      <c t="s" r="A14" s="4">
        <v>305</v>
      </c>
      <c t="n" r="B14" s="6">
        <v>0</v>
      </c>
      <c t="n" r="C14" s="6">
        <v>0</v>
      </c>
    </row>
    <row spans="1:3" r="15">
      <c t="s" r="A15" s="4">
        <v>111</v>
      </c>
      <c t="n" r="B15" s="6">
        <v>0</v>
      </c>
      <c t="n" r="C15" s="6">
        <v>0</v>
      </c>
    </row>
    <row spans="1:3" r="16">
      <c t="s" r="A16" s="4">
        <v>308</v>
      </c>
    </row>
    <row spans="1:3" r="17">
      <c t="s" r="A17" s="3">
        <v>221</v>
      </c>
    </row>
    <row spans="1:3" r="18">
      <c t="s" r="A18" s="4">
        <v>35</v>
      </c>
      <c t="n" r="B18" s="6">
        <v>804</v>
      </c>
      <c t="n" r="C18" s="6">
        <v>902</v>
      </c>
    </row>
    <row spans="1:3" r="19">
      <c t="s" r="A19" s="4">
        <v>305</v>
      </c>
      <c t="n" r="B19" s="6">
        <v>1752</v>
      </c>
      <c t="n" r="C19" s="6">
        <v>2349</v>
      </c>
    </row>
    <row spans="1:3" r="20">
      <c t="s" r="A20" s="4">
        <v>111</v>
      </c>
      <c t="n" r="B20" s="7">
        <v>2556</v>
      </c>
      <c t="n" r="C20" s="7">
        <v>32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r="A1" s="1">
        <v>309</v>
      </c>
      <c t="s" r="B1" s="2">
        <v>2</v>
      </c>
      <c t="s" r="C1" s="2">
        <v>23</v>
      </c>
      <c t="s" r="D1" s="2">
        <v>60</v>
      </c>
      <c t="s" r="E1" s="2">
        <v>310</v>
      </c>
    </row>
    <row spans="1:5" r="2">
      <c t="s" r="A2" s="3">
        <v>311</v>
      </c>
    </row>
    <row spans="1:5" r="3">
      <c t="s" r="A3" s="4">
        <v>312</v>
      </c>
      <c t="n" r="B3" s="7">
        <v>15230</v>
      </c>
      <c t="n" r="C3" s="7">
        <v>23872</v>
      </c>
      <c t="n" r="D3" s="7">
        <v>19557</v>
      </c>
      <c t="n" r="E3" s="7">
        <v>11434</v>
      </c>
    </row>
    <row spans="1:5" r="4">
      <c t="s" r="A4" s="4">
        <v>313</v>
      </c>
      <c t="n" r="B4" s="6">
        <v>15230</v>
      </c>
      <c t="n" r="C4" s="6">
        <v>23872</v>
      </c>
    </row>
    <row spans="1:5" r="5">
      <c t="s" r="A5" s="4">
        <v>314</v>
      </c>
      <c t="n" r="B5" s="6">
        <v>3242</v>
      </c>
      <c t="n" r="C5" s="6">
        <v>2992</v>
      </c>
    </row>
    <row spans="1:5" r="6">
      <c t="s" r="A6" s="4">
        <v>315</v>
      </c>
      <c t="n" r="B6" s="6">
        <v>3257</v>
      </c>
      <c t="n" r="C6" s="6">
        <v>3022</v>
      </c>
    </row>
    <row spans="1:5" r="7">
      <c t="s" r="A7" s="4">
        <v>316</v>
      </c>
      <c t="n" r="B7" s="6">
        <v>94885</v>
      </c>
      <c t="n" r="C7" s="6">
        <v>87933</v>
      </c>
    </row>
    <row spans="1:5" r="8">
      <c t="s" r="A8" s="4">
        <v>284</v>
      </c>
      <c t="n" r="B8" s="6">
        <v>95015</v>
      </c>
      <c t="n" r="C8" s="6">
        <v>88140</v>
      </c>
    </row>
    <row spans="1:5" r="9">
      <c t="s" r="A9" s="4">
        <v>317</v>
      </c>
      <c t="n" r="B9" s="6">
        <v>4626</v>
      </c>
      <c t="n" r="C9" s="6">
        <v>4626</v>
      </c>
    </row>
    <row spans="1:5" r="10">
      <c t="s" r="A10" s="4">
        <v>318</v>
      </c>
      <c t="n" r="B10" s="6">
        <v>4626</v>
      </c>
      <c t="n" r="C10" s="6">
        <v>4626</v>
      </c>
    </row>
    <row spans="1:5" r="11">
      <c t="s" r="A11" s="4">
        <v>319</v>
      </c>
      <c t="n" r="B11" s="6">
        <v>447208</v>
      </c>
      <c t="n" r="C11" s="6">
        <v>444014</v>
      </c>
    </row>
    <row spans="1:5" r="12">
      <c t="s" r="A12" s="4">
        <v>320</v>
      </c>
      <c t="n" r="B12" s="6">
        <v>463061</v>
      </c>
      <c t="n" r="C12" s="6">
        <v>462227</v>
      </c>
    </row>
    <row spans="1:5" r="13">
      <c t="s" r="A13" s="4">
        <v>321</v>
      </c>
      <c t="n" r="B13" s="6">
        <v>1586</v>
      </c>
      <c t="n" r="C13" s="6">
        <v>1574</v>
      </c>
    </row>
    <row spans="1:5" r="14">
      <c t="s" r="A14" s="4">
        <v>322</v>
      </c>
      <c t="n" r="B14" s="6">
        <v>1586</v>
      </c>
      <c t="n" r="C14" s="6">
        <v>1574</v>
      </c>
    </row>
    <row spans="1:5" r="15">
      <c t="s" r="A15" s="3">
        <v>323</v>
      </c>
    </row>
    <row spans="1:5" r="16">
      <c t="s" r="A16" s="4">
        <v>324</v>
      </c>
      <c t="n" r="B16" s="6">
        <v>457732</v>
      </c>
      <c t="n" r="C16" s="6">
        <v>456298</v>
      </c>
    </row>
    <row spans="1:5" r="17">
      <c t="s" r="A17" s="4">
        <v>325</v>
      </c>
      <c t="n" r="B17" s="6">
        <v>461661</v>
      </c>
      <c t="n" r="C17" s="6">
        <v>460450</v>
      </c>
    </row>
    <row spans="1:5" r="18">
      <c t="s" r="A18" s="4">
        <v>326</v>
      </c>
      <c t="n" r="B18" s="6">
        <v>58891</v>
      </c>
      <c t="n" r="C18" s="6">
        <v>58891</v>
      </c>
    </row>
    <row spans="1:5" r="19">
      <c t="s" r="A19" s="4">
        <v>327</v>
      </c>
      <c t="n" r="B19" s="6">
        <v>58909</v>
      </c>
      <c t="n" r="C19" s="6">
        <v>59357</v>
      </c>
    </row>
    <row spans="1:5" r="20">
      <c t="s" r="A20" s="4">
        <v>328</v>
      </c>
      <c t="n" r="B20" s="6">
        <v>14</v>
      </c>
      <c t="n" r="C20" s="6">
        <v>18</v>
      </c>
    </row>
    <row spans="1:5" r="21">
      <c t="s" r="A21" s="4">
        <v>329</v>
      </c>
      <c t="n" r="B21" s="7">
        <v>14</v>
      </c>
      <c t="n" r="C21" s="7">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0</v>
      </c>
      <c t="s" r="B1" s="2">
        <v>2</v>
      </c>
      <c t="s" r="C1" s="2">
        <v>23</v>
      </c>
      <c t="s" r="D1" s="2">
        <v>310</v>
      </c>
    </row>
    <row spans="1:4" r="2">
      <c t="s" r="A2" s="3">
        <v>331</v>
      </c>
    </row>
    <row spans="1:4" r="3">
      <c t="s" r="A3" s="4">
        <v>332</v>
      </c>
      <c t="n" r="B3" s="7">
        <v>451460</v>
      </c>
      <c t="n" r="C3" s="7">
        <v>448080</v>
      </c>
    </row>
    <row spans="1:4" r="4">
      <c t="s" r="A4" s="4">
        <v>333</v>
      </c>
      <c t="n" r="B4" s="6">
        <v>2189</v>
      </c>
      <c t="n" r="C4" s="6">
        <v>2430</v>
      </c>
    </row>
    <row spans="1:4" r="5">
      <c t="s" r="A5" s="4">
        <v>30</v>
      </c>
      <c t="n" r="B5" s="6">
        <v>-6441</v>
      </c>
      <c t="n" r="C5" s="6">
        <v>-6496</v>
      </c>
      <c t="n" r="D5" s="7">
        <v>-6506</v>
      </c>
    </row>
    <row spans="1:4" r="6">
      <c t="s" r="A6" s="4">
        <v>31</v>
      </c>
      <c t="n" r="B6" s="6">
        <v>447208</v>
      </c>
      <c t="n" r="C6" s="6">
        <v>444014</v>
      </c>
    </row>
    <row spans="1:4" r="7">
      <c t="s" r="A7" s="4">
        <v>334</v>
      </c>
    </row>
    <row spans="1:4" r="8">
      <c t="s" r="A8" s="3">
        <v>331</v>
      </c>
    </row>
    <row spans="1:4" r="9">
      <c t="s" r="A9" s="4">
        <v>332</v>
      </c>
      <c t="n" r="B9" s="6">
        <v>449174</v>
      </c>
      <c t="n" r="C9" s="6">
        <v>446266</v>
      </c>
    </row>
    <row spans="1:4" r="10">
      <c t="n" r="A10" s="6">
        <v>6</v>
      </c>
    </row>
    <row spans="1:4" r="11">
      <c t="s" r="A11" s="3">
        <v>331</v>
      </c>
    </row>
    <row spans="1:4" r="12">
      <c t="s" r="A12" s="4">
        <v>332</v>
      </c>
      <c t="n" r="B12" s="6">
        <v>0</v>
      </c>
      <c t="n" r="C12" s="6">
        <v>0</v>
      </c>
    </row>
    <row spans="1:4" r="13">
      <c t="n" r="A13" s="6">
        <v>7</v>
      </c>
    </row>
    <row spans="1:4" r="14">
      <c t="s" r="A14" s="3">
        <v>331</v>
      </c>
    </row>
    <row spans="1:4" r="15">
      <c t="s" r="A15" s="4">
        <v>332</v>
      </c>
      <c t="n" r="B15" s="6">
        <v>2284</v>
      </c>
      <c t="n" r="C15" s="6">
        <v>1807</v>
      </c>
    </row>
    <row spans="1:4" r="16">
      <c t="n" r="A16" s="6">
        <v>8</v>
      </c>
    </row>
    <row spans="1:4" r="17">
      <c t="s" r="A17" s="3">
        <v>331</v>
      </c>
    </row>
    <row spans="1:4" r="18">
      <c t="s" r="A18" s="4">
        <v>332</v>
      </c>
      <c t="n" r="B18" s="6">
        <v>0</v>
      </c>
      <c t="n" r="C18" s="6">
        <v>0</v>
      </c>
    </row>
    <row spans="1:4" r="19">
      <c t="n" r="A19" s="6">
        <v>9</v>
      </c>
    </row>
    <row spans="1:4" r="20">
      <c t="s" r="A20" s="3">
        <v>331</v>
      </c>
    </row>
    <row spans="1:4" r="21">
      <c t="s" r="A21" s="4">
        <v>332</v>
      </c>
      <c t="n" r="B21" s="6">
        <v>2</v>
      </c>
      <c t="n" r="C21" s="6">
        <v>7</v>
      </c>
    </row>
    <row spans="1:4" r="22">
      <c t="s" r="A22" s="4">
        <v>335</v>
      </c>
    </row>
    <row spans="1:4" r="23">
      <c t="s" r="A23" s="3">
        <v>331</v>
      </c>
    </row>
    <row spans="1:4" r="24">
      <c t="s" r="A24" s="4">
        <v>332</v>
      </c>
      <c t="n" r="B24" s="6">
        <v>247328</v>
      </c>
      <c t="n" r="C24" s="6">
        <v>244472</v>
      </c>
    </row>
    <row spans="1:4" r="25">
      <c t="s" r="A25" s="4">
        <v>336</v>
      </c>
    </row>
    <row spans="1:4" r="26">
      <c t="s" r="A26" s="3">
        <v>331</v>
      </c>
    </row>
    <row spans="1:4" r="27">
      <c t="s" r="A27" s="4">
        <v>332</v>
      </c>
      <c t="n" r="B27" s="6">
        <v>173175</v>
      </c>
      <c t="n" r="C27" s="6">
        <v>181206</v>
      </c>
    </row>
    <row spans="1:4" r="28">
      <c t="s" r="A28" s="4">
        <v>337</v>
      </c>
    </row>
    <row spans="1:4" r="29">
      <c t="s" r="A29" s="3">
        <v>331</v>
      </c>
    </row>
    <row spans="1:4" r="30">
      <c t="s" r="A30" s="4">
        <v>332</v>
      </c>
      <c t="n" r="B30" s="6">
        <v>74153</v>
      </c>
      <c t="n" r="C30" s="6">
        <v>63266</v>
      </c>
    </row>
    <row spans="1:4" r="31">
      <c t="s" r="A31" s="4">
        <v>338</v>
      </c>
    </row>
    <row spans="1:4" r="32">
      <c t="s" r="A32" s="3">
        <v>331</v>
      </c>
    </row>
    <row spans="1:4" r="33">
      <c t="s" r="A33" s="4">
        <v>332</v>
      </c>
      <c t="n" r="B33" s="6">
        <v>245678</v>
      </c>
      <c t="n" r="C33" s="6">
        <v>243212</v>
      </c>
    </row>
    <row spans="1:4" r="34">
      <c t="s" r="A34" s="4">
        <v>339</v>
      </c>
    </row>
    <row spans="1:4" r="35">
      <c t="s" r="A35" s="3">
        <v>331</v>
      </c>
    </row>
    <row spans="1:4" r="36">
      <c t="s" r="A36" s="4">
        <v>332</v>
      </c>
      <c t="n" r="B36" s="6">
        <v>171525</v>
      </c>
      <c t="n" r="C36" s="6">
        <v>179946</v>
      </c>
    </row>
    <row spans="1:4" r="37">
      <c t="s" r="A37" s="4">
        <v>340</v>
      </c>
    </row>
    <row spans="1:4" r="38">
      <c t="s" r="A38" s="3">
        <v>331</v>
      </c>
    </row>
    <row spans="1:4" r="39">
      <c t="s" r="A39" s="4">
        <v>332</v>
      </c>
      <c t="n" r="B39" s="6">
        <v>74153</v>
      </c>
      <c t="n" r="C39" s="6">
        <v>63266</v>
      </c>
    </row>
    <row spans="1:4" r="40">
      <c t="s" r="A40" s="4">
        <v>341</v>
      </c>
    </row>
    <row spans="1:4" r="41">
      <c t="s" r="A41" s="3">
        <v>331</v>
      </c>
    </row>
    <row spans="1:4" r="42">
      <c t="s" r="A42" s="4">
        <v>332</v>
      </c>
      <c t="n" r="B42" s="6">
        <v>0</v>
      </c>
      <c t="n" r="C42" s="6">
        <v>0</v>
      </c>
    </row>
    <row spans="1:4" r="43">
      <c t="s" r="A43" s="4">
        <v>342</v>
      </c>
    </row>
    <row spans="1:4" r="44">
      <c t="s" r="A44" s="3">
        <v>331</v>
      </c>
    </row>
    <row spans="1:4" r="45">
      <c t="s" r="A45" s="4">
        <v>332</v>
      </c>
      <c t="n" r="B45" s="6">
        <v>0</v>
      </c>
      <c t="n" r="C45" s="6">
        <v>0</v>
      </c>
    </row>
    <row spans="1:4" r="46">
      <c t="s" r="A46" s="4">
        <v>343</v>
      </c>
    </row>
    <row spans="1:4" r="47">
      <c t="s" r="A47" s="3">
        <v>331</v>
      </c>
    </row>
    <row spans="1:4" r="48">
      <c t="s" r="A48" s="4">
        <v>332</v>
      </c>
      <c t="n" r="B48" s="6">
        <v>0</v>
      </c>
      <c t="n" r="C48" s="6">
        <v>0</v>
      </c>
    </row>
    <row spans="1:4" r="49">
      <c t="s" r="A49" s="4">
        <v>344</v>
      </c>
    </row>
    <row spans="1:4" r="50">
      <c t="s" r="A50" s="3">
        <v>331</v>
      </c>
    </row>
    <row spans="1:4" r="51">
      <c t="s" r="A51" s="4">
        <v>332</v>
      </c>
      <c t="n" r="B51" s="6">
        <v>1650</v>
      </c>
      <c t="n" r="C51" s="6">
        <v>1260</v>
      </c>
    </row>
    <row spans="1:4" r="52">
      <c t="s" r="A52" s="4">
        <v>345</v>
      </c>
    </row>
    <row spans="1:4" r="53">
      <c t="s" r="A53" s="3">
        <v>331</v>
      </c>
    </row>
    <row spans="1:4" r="54">
      <c t="s" r="A54" s="4">
        <v>332</v>
      </c>
      <c t="n" r="B54" s="6">
        <v>1650</v>
      </c>
      <c t="n" r="C54" s="6">
        <v>1260</v>
      </c>
    </row>
    <row spans="1:4" r="55">
      <c t="s" r="A55" s="4">
        <v>346</v>
      </c>
    </row>
    <row spans="1:4" r="56">
      <c t="s" r="A56" s="3">
        <v>331</v>
      </c>
    </row>
    <row spans="1:4" r="57">
      <c t="s" r="A57" s="4">
        <v>332</v>
      </c>
      <c t="n" r="B57" s="6">
        <v>0</v>
      </c>
      <c t="n" r="C57" s="6">
        <v>0</v>
      </c>
    </row>
    <row spans="1:4" r="58">
      <c t="s" r="A58" s="4">
        <v>347</v>
      </c>
    </row>
    <row spans="1:4" r="59">
      <c t="s" r="A59" s="3">
        <v>331</v>
      </c>
    </row>
    <row spans="1:4" r="60">
      <c t="s" r="A60" s="4">
        <v>332</v>
      </c>
      <c t="n" r="B60" s="6">
        <v>0</v>
      </c>
      <c t="n" r="C60" s="6">
        <v>0</v>
      </c>
    </row>
    <row spans="1:4" r="61">
      <c t="s" r="A61" s="4">
        <v>348</v>
      </c>
    </row>
    <row spans="1:4" r="62">
      <c t="s" r="A62" s="3">
        <v>331</v>
      </c>
    </row>
    <row spans="1:4" r="63">
      <c t="s" r="A63" s="4">
        <v>332</v>
      </c>
      <c t="n" r="B63" s="6">
        <v>0</v>
      </c>
      <c t="n" r="C63" s="6">
        <v>0</v>
      </c>
    </row>
    <row spans="1:4" r="64">
      <c t="s" r="A64" s="4">
        <v>349</v>
      </c>
    </row>
    <row spans="1:4" r="65">
      <c t="s" r="A65" s="3">
        <v>331</v>
      </c>
    </row>
    <row spans="1:4" r="66">
      <c t="s" r="A66" s="4">
        <v>332</v>
      </c>
      <c t="n" r="B66" s="6">
        <v>0</v>
      </c>
      <c t="n" r="C66" s="6">
        <v>0</v>
      </c>
    </row>
    <row spans="1:4" r="67">
      <c t="s" r="A67" s="4">
        <v>350</v>
      </c>
    </row>
    <row spans="1:4" r="68">
      <c t="s" r="A68" s="3">
        <v>331</v>
      </c>
    </row>
    <row spans="1:4" r="69">
      <c t="s" r="A69" s="4">
        <v>332</v>
      </c>
      <c t="n" r="B69" s="6">
        <v>0</v>
      </c>
      <c t="n" r="C69" s="6">
        <v>0</v>
      </c>
    </row>
    <row spans="1:4" r="70">
      <c t="s" r="A70" s="4">
        <v>351</v>
      </c>
    </row>
    <row spans="1:4" r="71">
      <c t="s" r="A71" s="3">
        <v>331</v>
      </c>
    </row>
    <row spans="1:4" r="72">
      <c t="s" r="A72" s="4">
        <v>332</v>
      </c>
      <c t="n" r="B72" s="6">
        <v>0</v>
      </c>
      <c t="n" r="C72" s="6">
        <v>0</v>
      </c>
    </row>
    <row spans="1:4" r="73">
      <c t="s" r="A73" s="4">
        <v>352</v>
      </c>
    </row>
    <row spans="1:4" r="74">
      <c t="s" r="A74" s="3">
        <v>331</v>
      </c>
    </row>
    <row spans="1:4" r="75">
      <c t="s" r="A75" s="4">
        <v>332</v>
      </c>
      <c t="n" r="B75" s="6">
        <v>0</v>
      </c>
      <c t="n" r="C75" s="6">
        <v>0</v>
      </c>
    </row>
    <row spans="1:4" r="76">
      <c t="s" r="A76" s="4">
        <v>353</v>
      </c>
    </row>
    <row spans="1:4" r="77">
      <c t="s" r="A77" s="3">
        <v>331</v>
      </c>
    </row>
    <row spans="1:4" r="78">
      <c t="s" r="A78" s="4">
        <v>332</v>
      </c>
      <c t="n" r="B78" s="6">
        <v>204132</v>
      </c>
      <c t="n" r="C78" s="6">
        <v>203608</v>
      </c>
    </row>
    <row spans="1:4" r="79">
      <c t="s" r="A79" s="4">
        <v>354</v>
      </c>
    </row>
    <row spans="1:4" r="80">
      <c t="s" r="A80" s="3">
        <v>331</v>
      </c>
    </row>
    <row spans="1:4" r="81">
      <c t="s" r="A81" s="4">
        <v>332</v>
      </c>
      <c t="n" r="B81" s="6">
        <v>203496</v>
      </c>
      <c t="n" r="C81" s="6">
        <v>203054</v>
      </c>
    </row>
    <row spans="1:4" r="82">
      <c t="s" r="A82" s="4">
        <v>355</v>
      </c>
    </row>
    <row spans="1:4" r="83">
      <c t="s" r="A83" s="3">
        <v>331</v>
      </c>
    </row>
    <row spans="1:4" r="84">
      <c t="s" r="A84" s="4">
        <v>332</v>
      </c>
      <c t="n" r="B84" s="6">
        <v>0</v>
      </c>
      <c t="n" r="C84" s="6">
        <v>0</v>
      </c>
    </row>
    <row spans="1:4" r="85">
      <c t="s" r="A85" s="4">
        <v>356</v>
      </c>
    </row>
    <row spans="1:4" r="86">
      <c t="s" r="A86" s="3">
        <v>331</v>
      </c>
    </row>
    <row spans="1:4" r="87">
      <c t="s" r="A87" s="4">
        <v>332</v>
      </c>
      <c t="n" r="B87" s="6">
        <v>634</v>
      </c>
      <c t="n" r="C87" s="6">
        <v>547</v>
      </c>
    </row>
    <row spans="1:4" r="88">
      <c t="s" r="A88" s="4">
        <v>357</v>
      </c>
    </row>
    <row spans="1:4" r="89">
      <c t="s" r="A89" s="3">
        <v>331</v>
      </c>
    </row>
    <row spans="1:4" r="90">
      <c t="s" r="A90" s="4">
        <v>332</v>
      </c>
      <c t="n" r="B90" s="6">
        <v>0</v>
      </c>
      <c t="n" r="C90" s="6">
        <v>0</v>
      </c>
    </row>
    <row spans="1:4" r="91">
      <c t="s" r="A91" s="4">
        <v>358</v>
      </c>
    </row>
    <row spans="1:4" r="92">
      <c t="s" r="A92" s="3">
        <v>331</v>
      </c>
    </row>
    <row spans="1:4" r="93">
      <c t="s" r="A93" s="4">
        <v>332</v>
      </c>
      <c t="n" r="B93" s="7">
        <v>2</v>
      </c>
      <c t="n" r="C93" s="7">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23</v>
      </c>
    </row>
    <row spans="1:3" r="2">
      <c t="s" r="A2" s="3">
        <v>52</v>
      </c>
    </row>
    <row spans="1:3" r="3">
      <c t="s" r="A3" s="4">
        <v>53</v>
      </c>
      <c t="n" r="B3" s="7">
        <v>87161</v>
      </c>
      <c t="n" r="C3" s="7">
        <v>79921</v>
      </c>
    </row>
    <row spans="1:3" r="4">
      <c t="s" r="A4" s="4">
        <v>54</v>
      </c>
      <c t="n" r="B4" s="7">
        <v>7724</v>
      </c>
      <c t="n" r="C4" s="7">
        <v>8012</v>
      </c>
    </row>
    <row spans="1:3" r="5">
      <c t="s" r="A5" s="4">
        <v>55</v>
      </c>
      <c t="n" r="B5" s="8">
        <v>0.01</v>
      </c>
      <c t="n" r="C5" s="8">
        <v>0.01</v>
      </c>
    </row>
    <row spans="1:3" r="6">
      <c t="s" r="A6" s="4">
        <v>56</v>
      </c>
      <c t="n" r="B6" s="6">
        <v>30000000</v>
      </c>
      <c t="n" r="C6" s="6">
        <v>30000000</v>
      </c>
    </row>
    <row spans="1:3" r="7">
      <c t="s" r="A7" s="4">
        <v>57</v>
      </c>
      <c t="n" r="B7" s="6">
        <v>5231265</v>
      </c>
      <c t="n" r="C7" s="6">
        <v>5232579</v>
      </c>
    </row>
    <row spans="1:3" r="8">
      <c t="s" r="A8" s="4">
        <v>58</v>
      </c>
      <c t="n" r="B8" s="6">
        <v>5231265</v>
      </c>
      <c t="n" r="C8" s="6">
        <v>5232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59</v>
      </c>
      <c t="s" r="B1" s="2">
        <v>1</v>
      </c>
      <c t="s" r="D1" s="2">
        <v>360</v>
      </c>
    </row>
    <row spans="1:4" r="2">
      <c t="s" r="B2" s="2">
        <v>2</v>
      </c>
      <c t="s" r="C2" s="2">
        <v>60</v>
      </c>
      <c t="s" r="D2" s="2">
        <v>23</v>
      </c>
    </row>
    <row spans="1:4" r="3">
      <c t="s" r="A3" s="3">
        <v>361</v>
      </c>
    </row>
    <row spans="1:4" r="4">
      <c t="s" r="A4" s="4">
        <v>362</v>
      </c>
      <c t="n" r="B4" s="7">
        <v>6496</v>
      </c>
      <c t="n" r="C4" s="7">
        <v>6506</v>
      </c>
      <c t="n" r="D4" s="7">
        <v>6506</v>
      </c>
    </row>
    <row spans="1:4" r="5">
      <c t="s" r="A5" s="4">
        <v>363</v>
      </c>
      <c t="n" r="B5" s="6">
        <v>-179</v>
      </c>
      <c t="n" r="D5" s="6">
        <v>-1006</v>
      </c>
    </row>
    <row spans="1:4" r="6">
      <c t="s" r="A6" s="4">
        <v>364</v>
      </c>
      <c t="n" r="B6" s="6">
        <v>49</v>
      </c>
      <c t="n" r="D6" s="6">
        <v>340</v>
      </c>
    </row>
    <row spans="1:4" r="7">
      <c t="s" r="A7" s="4">
        <v>365</v>
      </c>
      <c t="n" r="B7" s="6">
        <v>75</v>
      </c>
      <c t="n" r="C7" s="6">
        <v>235</v>
      </c>
      <c t="n" r="D7" s="6">
        <v>656</v>
      </c>
    </row>
    <row spans="1:4" r="8">
      <c t="s" r="A8" s="4">
        <v>366</v>
      </c>
      <c t="n" r="B8" s="6">
        <v>0</v>
      </c>
      <c t="n" r="D8" s="6">
        <v>0</v>
      </c>
    </row>
    <row spans="1:4" r="9">
      <c t="s" r="A9" s="4">
        <v>367</v>
      </c>
      <c t="n" r="B9" s="6">
        <v>6441</v>
      </c>
      <c t="n" r="D9" s="6">
        <v>6496</v>
      </c>
    </row>
    <row spans="1:4" r="10">
      <c t="s" r="A10" s="3">
        <v>368</v>
      </c>
    </row>
    <row spans="1:4" r="11">
      <c t="s" r="A11" s="4">
        <v>369</v>
      </c>
      <c t="n" r="B11" s="6">
        <v>225</v>
      </c>
      <c t="n" r="D11" s="6">
        <v>582</v>
      </c>
    </row>
    <row spans="1:4" r="12">
      <c t="s" r="A12" s="4">
        <v>370</v>
      </c>
      <c t="n" r="B12" s="6">
        <v>6216</v>
      </c>
      <c t="n" r="D12" s="6">
        <v>5914</v>
      </c>
    </row>
    <row spans="1:4" r="13">
      <c t="s" r="A13" s="3">
        <v>371</v>
      </c>
    </row>
    <row spans="1:4" r="14">
      <c t="s" r="A14" s="4">
        <v>367</v>
      </c>
      <c t="n" r="B14" s="6">
        <v>453649</v>
      </c>
      <c t="n" r="D14" s="6">
        <v>450510</v>
      </c>
    </row>
    <row spans="1:4" r="15">
      <c t="s" r="A15" s="4">
        <v>372</v>
      </c>
      <c t="n" r="B15" s="6">
        <v>5480</v>
      </c>
      <c t="n" r="D15" s="6">
        <v>5314</v>
      </c>
    </row>
    <row spans="1:4" r="16">
      <c t="s" r="A16" s="4">
        <v>373</v>
      </c>
      <c t="n" r="B16" s="6">
        <v>448169</v>
      </c>
      <c t="n" r="D16" s="6">
        <v>445196</v>
      </c>
    </row>
    <row spans="1:4" r="17">
      <c t="s" r="A17" s="4">
        <v>374</v>
      </c>
    </row>
    <row spans="1:4" r="18">
      <c t="s" r="A18" s="3">
        <v>361</v>
      </c>
    </row>
    <row spans="1:4" r="19">
      <c t="s" r="A19" s="4">
        <v>362</v>
      </c>
      <c t="n" r="B19" s="6">
        <v>2364</v>
      </c>
      <c t="n" r="C19" s="6">
        <v>2759</v>
      </c>
      <c t="n" r="D19" s="6">
        <v>2759</v>
      </c>
    </row>
    <row spans="1:4" r="20">
      <c t="s" r="A20" s="4">
        <v>363</v>
      </c>
      <c t="n" r="B20" s="6">
        <v>-41</v>
      </c>
      <c t="n" r="D20" s="6">
        <v>-405</v>
      </c>
    </row>
    <row spans="1:4" r="21">
      <c t="s" r="A21" s="4">
        <v>364</v>
      </c>
      <c t="n" r="B21" s="6">
        <v>2</v>
      </c>
      <c t="n" r="D21" s="6">
        <v>69</v>
      </c>
    </row>
    <row spans="1:4" r="22">
      <c t="s" r="A22" s="4">
        <v>365</v>
      </c>
      <c t="n" r="B22" s="6">
        <v>30</v>
      </c>
      <c t="n" r="D22" s="6">
        <v>382</v>
      </c>
    </row>
    <row spans="1:4" r="23">
      <c t="s" r="A23" s="4">
        <v>366</v>
      </c>
      <c t="n" r="B23" s="6">
        <v>-340</v>
      </c>
      <c t="n" r="D23" s="6">
        <v>-441</v>
      </c>
    </row>
    <row spans="1:4" r="24">
      <c t="s" r="A24" s="4">
        <v>367</v>
      </c>
      <c t="n" r="B24" s="6">
        <v>2015</v>
      </c>
      <c t="n" r="D24" s="6">
        <v>2364</v>
      </c>
    </row>
    <row spans="1:4" r="25">
      <c t="s" r="A25" s="3">
        <v>368</v>
      </c>
    </row>
    <row spans="1:4" r="26">
      <c t="s" r="A26" s="4">
        <v>369</v>
      </c>
      <c t="n" r="B26" s="6">
        <v>141</v>
      </c>
      <c t="n" r="D26" s="6">
        <v>463</v>
      </c>
    </row>
    <row spans="1:4" r="27">
      <c t="s" r="A27" s="4">
        <v>370</v>
      </c>
      <c t="n" r="B27" s="6">
        <v>1874</v>
      </c>
      <c t="n" r="D27" s="6">
        <v>1901</v>
      </c>
    </row>
    <row spans="1:4" r="28">
      <c t="s" r="A28" s="3">
        <v>371</v>
      </c>
    </row>
    <row spans="1:4" r="29">
      <c t="s" r="A29" s="4">
        <v>367</v>
      </c>
      <c t="n" r="B29" s="6">
        <v>172713</v>
      </c>
      <c t="n" r="D29" s="6">
        <v>180693</v>
      </c>
    </row>
    <row spans="1:4" r="30">
      <c t="s" r="A30" s="4">
        <v>372</v>
      </c>
      <c t="n" r="B30" s="6">
        <v>4631</v>
      </c>
      <c t="n" r="D30" s="6">
        <v>4466</v>
      </c>
    </row>
    <row spans="1:4" r="31">
      <c t="s" r="A31" s="4">
        <v>373</v>
      </c>
      <c t="n" r="B31" s="6">
        <v>168082</v>
      </c>
      <c t="n" r="D31" s="6">
        <v>176227</v>
      </c>
    </row>
    <row spans="1:4" r="32">
      <c t="s" r="A32" s="4">
        <v>375</v>
      </c>
    </row>
    <row spans="1:4" r="33">
      <c t="s" r="A33" s="3">
        <v>361</v>
      </c>
    </row>
    <row spans="1:4" r="34">
      <c t="s" r="A34" s="4">
        <v>362</v>
      </c>
      <c t="n" r="B34" s="6">
        <v>1617</v>
      </c>
      <c t="n" r="C34" s="6">
        <v>0</v>
      </c>
      <c t="n" r="D34" s="6">
        <v>0</v>
      </c>
    </row>
    <row spans="1:4" r="35">
      <c t="s" r="A35" s="4">
        <v>363</v>
      </c>
      <c t="n" r="B35" s="6">
        <v>0</v>
      </c>
      <c t="n" r="D35" s="6">
        <v>0</v>
      </c>
    </row>
    <row spans="1:4" r="36">
      <c t="s" r="A36" s="4">
        <v>364</v>
      </c>
      <c t="n" r="B36" s="6">
        <v>0</v>
      </c>
      <c t="n" r="D36" s="6">
        <v>0</v>
      </c>
    </row>
    <row spans="1:4" r="37">
      <c t="s" r="A37" s="4">
        <v>365</v>
      </c>
      <c t="n" r="B37" s="6">
        <v>10</v>
      </c>
      <c t="n" r="D37" s="6">
        <v>16</v>
      </c>
    </row>
    <row spans="1:4" r="38">
      <c t="s" r="A38" s="4">
        <v>366</v>
      </c>
      <c t="n" r="B38" s="6">
        <v>137</v>
      </c>
      <c t="n" r="D38" s="6">
        <v>1601</v>
      </c>
    </row>
    <row spans="1:4" r="39">
      <c t="s" r="A39" s="4">
        <v>367</v>
      </c>
      <c t="n" r="B39" s="6">
        <v>1764</v>
      </c>
      <c t="n" r="D39" s="6">
        <v>1617</v>
      </c>
    </row>
    <row spans="1:4" r="40">
      <c t="s" r="A40" s="3">
        <v>368</v>
      </c>
    </row>
    <row spans="1:4" r="41">
      <c t="s" r="A41" s="4">
        <v>369</v>
      </c>
      <c t="n" r="B41" s="6">
        <v>0</v>
      </c>
      <c t="n" r="D41" s="6">
        <v>0</v>
      </c>
    </row>
    <row spans="1:4" r="42">
      <c t="s" r="A42" s="4">
        <v>370</v>
      </c>
      <c t="n" r="B42" s="6">
        <v>1764</v>
      </c>
      <c t="n" r="D42" s="6">
        <v>1617</v>
      </c>
    </row>
    <row spans="1:4" r="43">
      <c t="s" r="A43" s="3">
        <v>371</v>
      </c>
    </row>
    <row spans="1:4" r="44">
      <c t="s" r="A44" s="4">
        <v>367</v>
      </c>
      <c t="n" r="B44" s="6">
        <v>73233</v>
      </c>
      <c t="n" r="D44" s="6">
        <v>63266</v>
      </c>
    </row>
    <row spans="1:4" r="45">
      <c t="s" r="A45" s="4">
        <v>372</v>
      </c>
      <c t="n" r="B45" s="6">
        <v>0</v>
      </c>
      <c t="n" r="D45" s="6">
        <v>0</v>
      </c>
    </row>
    <row spans="1:4" r="46">
      <c t="s" r="A46" s="4">
        <v>373</v>
      </c>
      <c t="n" r="B46" s="6">
        <v>73233</v>
      </c>
      <c t="n" r="D46" s="6">
        <v>63266</v>
      </c>
    </row>
    <row spans="1:4" r="47">
      <c t="s" r="A47" s="4">
        <v>376</v>
      </c>
    </row>
    <row spans="1:4" r="48">
      <c t="s" r="A48" s="3">
        <v>361</v>
      </c>
    </row>
    <row spans="1:4" r="49">
      <c t="s" r="A49" s="4">
        <v>362</v>
      </c>
      <c t="n" r="B49" s="6">
        <v>2263</v>
      </c>
      <c t="n" r="C49" s="6">
        <v>3747</v>
      </c>
      <c t="n" r="D49" s="6">
        <v>3747</v>
      </c>
    </row>
    <row spans="1:4" r="50">
      <c t="s" r="A50" s="4">
        <v>363</v>
      </c>
      <c t="n" r="B50" s="6">
        <v>-138</v>
      </c>
      <c t="n" r="D50" s="6">
        <v>-601</v>
      </c>
    </row>
    <row spans="1:4" r="51">
      <c t="s" r="A51" s="4">
        <v>364</v>
      </c>
      <c t="n" r="B51" s="6">
        <v>47</v>
      </c>
      <c t="n" r="D51" s="6">
        <v>271</v>
      </c>
    </row>
    <row spans="1:4" r="52">
      <c t="s" r="A52" s="4">
        <v>365</v>
      </c>
      <c t="n" r="B52" s="6">
        <v>35</v>
      </c>
      <c t="n" r="D52" s="6">
        <v>258</v>
      </c>
    </row>
    <row spans="1:4" r="53">
      <c t="s" r="A53" s="4">
        <v>366</v>
      </c>
      <c t="n" r="B53" s="6">
        <v>205</v>
      </c>
      <c t="n" r="D53" s="6">
        <v>-1412</v>
      </c>
    </row>
    <row spans="1:4" r="54">
      <c t="s" r="A54" s="4">
        <v>367</v>
      </c>
      <c t="n" r="B54" s="6">
        <v>2412</v>
      </c>
      <c t="n" r="D54" s="6">
        <v>2263</v>
      </c>
    </row>
    <row spans="1:4" r="55">
      <c t="s" r="A55" s="3">
        <v>368</v>
      </c>
    </row>
    <row spans="1:4" r="56">
      <c t="s" r="A56" s="4">
        <v>369</v>
      </c>
      <c t="n" r="B56" s="6">
        <v>84</v>
      </c>
      <c t="n" r="D56" s="6">
        <v>119</v>
      </c>
    </row>
    <row spans="1:4" r="57">
      <c t="s" r="A57" s="4">
        <v>370</v>
      </c>
      <c t="n" r="B57" s="6">
        <v>2328</v>
      </c>
      <c t="n" r="D57" s="6">
        <v>2144</v>
      </c>
    </row>
    <row spans="1:4" r="58">
      <c t="s" r="A58" s="3">
        <v>371</v>
      </c>
    </row>
    <row spans="1:4" r="59">
      <c t="s" r="A59" s="4">
        <v>367</v>
      </c>
      <c t="n" r="B59" s="6">
        <v>207703</v>
      </c>
      <c t="n" r="D59" s="6">
        <v>206551</v>
      </c>
    </row>
    <row spans="1:4" r="60">
      <c t="s" r="A60" s="4">
        <v>372</v>
      </c>
      <c t="n" r="B60" s="6">
        <v>849</v>
      </c>
      <c t="n" r="D60" s="6">
        <v>848</v>
      </c>
    </row>
    <row spans="1:4" r="61">
      <c t="s" r="A61" s="4">
        <v>373</v>
      </c>
      <c t="n" r="B61" s="6">
        <v>206854</v>
      </c>
      <c t="n" r="D61" s="6">
        <v>205703</v>
      </c>
    </row>
    <row spans="1:4" r="62">
      <c t="s" r="A62" s="4">
        <v>377</v>
      </c>
    </row>
    <row spans="1:4" r="63">
      <c t="s" r="A63" s="3">
        <v>361</v>
      </c>
    </row>
    <row spans="1:4" r="64">
      <c t="s" r="A64" s="4">
        <v>362</v>
      </c>
      <c t="n" r="B64" s="6">
        <v>252</v>
      </c>
      <c t="n" r="C64" s="7">
        <v>0</v>
      </c>
      <c t="n" r="D64" s="6">
        <v>0</v>
      </c>
    </row>
    <row spans="1:4" r="65">
      <c t="s" r="A65" s="4">
        <v>363</v>
      </c>
      <c t="n" r="B65" s="6">
        <v>0</v>
      </c>
      <c t="n" r="D65" s="6">
        <v>0</v>
      </c>
    </row>
    <row spans="1:4" r="66">
      <c t="s" r="A66" s="4">
        <v>364</v>
      </c>
      <c t="n" r="B66" s="6">
        <v>0</v>
      </c>
      <c t="n" r="D66" s="6">
        <v>0</v>
      </c>
    </row>
    <row spans="1:4" r="67">
      <c t="s" r="A67" s="4">
        <v>365</v>
      </c>
      <c t="n" r="B67" s="6">
        <v>0</v>
      </c>
      <c t="n" r="D67" s="6">
        <v>0</v>
      </c>
    </row>
    <row spans="1:4" r="68">
      <c t="s" r="A68" s="4">
        <v>366</v>
      </c>
      <c t="n" r="B68" s="6">
        <v>-2</v>
      </c>
      <c t="n" r="D68" s="6">
        <v>252</v>
      </c>
    </row>
    <row spans="1:4" r="69">
      <c t="s" r="A69" s="4">
        <v>367</v>
      </c>
      <c t="n" r="B69" s="6">
        <v>250</v>
      </c>
      <c t="n" r="D69" s="6">
        <v>252</v>
      </c>
    </row>
    <row spans="1:4" r="70">
      <c t="s" r="A70" s="3">
        <v>368</v>
      </c>
    </row>
    <row spans="1:4" r="71">
      <c t="s" r="A71" s="4">
        <v>369</v>
      </c>
      <c t="n" r="B71" s="6">
        <v>0</v>
      </c>
      <c t="n" r="D71" s="6">
        <v>0</v>
      </c>
    </row>
    <row spans="1:4" r="72">
      <c t="s" r="A72" s="4">
        <v>370</v>
      </c>
      <c t="n" r="B72" s="6">
        <v>250</v>
      </c>
      <c t="n" r="D72" s="6">
        <v>252</v>
      </c>
    </row>
    <row spans="1:4" r="73">
      <c t="s" r="A73" s="3">
        <v>371</v>
      </c>
    </row>
    <row spans="1:4" r="74">
      <c t="s" r="A74" s="4">
        <v>367</v>
      </c>
      <c t="n" r="B74" s="6">
        <v>0</v>
      </c>
      <c t="n" r="D74" s="6">
        <v>0</v>
      </c>
    </row>
    <row spans="1:4" r="75">
      <c t="s" r="A75" s="4">
        <v>372</v>
      </c>
      <c t="n" r="B75" s="6">
        <v>0</v>
      </c>
      <c t="n" r="D75" s="6">
        <v>0</v>
      </c>
    </row>
    <row spans="1:4" r="76">
      <c t="s" r="A76" s="4">
        <v>373</v>
      </c>
      <c t="n" r="B76" s="7">
        <v>0</v>
      </c>
      <c t="n" r="D76"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23</v>
      </c>
    </row>
    <row spans="1:3" r="2">
      <c t="s" r="A2" s="3">
        <v>29</v>
      </c>
    </row>
    <row spans="1:3" r="3">
      <c t="s" r="A3" s="4">
        <v>379</v>
      </c>
      <c t="n" r="B3" s="7">
        <v>453649</v>
      </c>
      <c t="n" r="C3" s="7">
        <v>450510</v>
      </c>
    </row>
    <row spans="1:3" r="4">
      <c t="s" r="A4" s="4">
        <v>380</v>
      </c>
    </row>
    <row spans="1:3" r="5">
      <c t="s" r="A5" s="3">
        <v>29</v>
      </c>
    </row>
    <row spans="1:3" r="6">
      <c t="s" r="A6" s="4">
        <v>381</v>
      </c>
      <c t="n" r="B6" s="6">
        <v>3458</v>
      </c>
      <c t="n" r="C6" s="6">
        <v>3678</v>
      </c>
    </row>
    <row spans="1:3" r="7">
      <c t="s" r="A7" s="4">
        <v>382</v>
      </c>
      <c t="n" r="B7" s="6">
        <v>448571</v>
      </c>
      <c t="n" r="C7" s="6">
        <v>445611</v>
      </c>
    </row>
    <row spans="1:3" r="8">
      <c t="s" r="A8" s="4">
        <v>379</v>
      </c>
      <c t="n" r="B8" s="6">
        <v>452029</v>
      </c>
      <c t="n" r="C8" s="6">
        <v>449289</v>
      </c>
    </row>
    <row spans="1:3" r="9">
      <c t="s" r="A9" s="4">
        <v>383</v>
      </c>
    </row>
    <row spans="1:3" r="10">
      <c t="s" r="A10" s="3">
        <v>29</v>
      </c>
    </row>
    <row spans="1:3" r="11">
      <c t="s" r="A11" s="4">
        <v>381</v>
      </c>
      <c t="n" r="B11" s="6">
        <v>336</v>
      </c>
      <c t="n" r="C11" s="6">
        <v>332</v>
      </c>
    </row>
    <row spans="1:3" r="12">
      <c t="s" r="A12" s="4">
        <v>382</v>
      </c>
      <c t="n" r="B12" s="6">
        <v>1284</v>
      </c>
      <c t="n" r="C12" s="6">
        <v>889</v>
      </c>
    </row>
    <row spans="1:3" r="13">
      <c t="s" r="A13" s="4">
        <v>379</v>
      </c>
      <c t="n" r="B13" s="6">
        <v>1620</v>
      </c>
      <c t="n" r="C13" s="6">
        <v>1221</v>
      </c>
    </row>
    <row spans="1:3" r="14">
      <c t="s" r="A14" s="4">
        <v>374</v>
      </c>
    </row>
    <row spans="1:3" r="15">
      <c t="s" r="A15" s="3">
        <v>29</v>
      </c>
    </row>
    <row spans="1:3" r="16">
      <c t="s" r="A16" s="4">
        <v>379</v>
      </c>
      <c t="n" r="B16" s="6">
        <v>172713</v>
      </c>
      <c t="n" r="C16" s="6">
        <v>180693</v>
      </c>
    </row>
    <row spans="1:3" r="17">
      <c t="s" r="A17" s="4">
        <v>384</v>
      </c>
    </row>
    <row spans="1:3" r="18">
      <c t="s" r="A18" s="3">
        <v>29</v>
      </c>
    </row>
    <row spans="1:3" r="19">
      <c t="s" r="A19" s="4">
        <v>381</v>
      </c>
      <c t="n" r="B19" s="6">
        <v>3038</v>
      </c>
      <c t="n" r="C19" s="6">
        <v>3206</v>
      </c>
    </row>
    <row spans="1:3" r="20">
      <c t="s" r="A20" s="4">
        <v>382</v>
      </c>
      <c t="n" r="B20" s="6">
        <v>168588</v>
      </c>
      <c t="n" r="C20" s="6">
        <v>176650</v>
      </c>
    </row>
    <row spans="1:3" r="21">
      <c t="s" r="A21" s="4">
        <v>379</v>
      </c>
      <c t="n" r="B21" s="6">
        <v>171626</v>
      </c>
      <c t="n" r="C21" s="6">
        <v>179856</v>
      </c>
    </row>
    <row spans="1:3" r="22">
      <c t="s" r="A22" s="4">
        <v>385</v>
      </c>
    </row>
    <row spans="1:3" r="23">
      <c t="s" r="A23" s="3">
        <v>29</v>
      </c>
    </row>
    <row spans="1:3" r="24">
      <c t="s" r="A24" s="4">
        <v>381</v>
      </c>
      <c t="n" r="B24" s="6">
        <v>267</v>
      </c>
      <c t="n" r="C24" s="6">
        <v>273</v>
      </c>
    </row>
    <row spans="1:3" r="25">
      <c t="s" r="A25" s="4">
        <v>382</v>
      </c>
      <c t="n" r="B25" s="6">
        <v>820</v>
      </c>
      <c t="n" r="C25" s="6">
        <v>564</v>
      </c>
    </row>
    <row spans="1:3" r="26">
      <c t="s" r="A26" s="4">
        <v>379</v>
      </c>
      <c t="n" r="B26" s="6">
        <v>1087</v>
      </c>
      <c t="n" r="C26" s="6">
        <v>837</v>
      </c>
    </row>
    <row spans="1:3" r="27">
      <c t="s" r="A27" s="4">
        <v>375</v>
      </c>
    </row>
    <row spans="1:3" r="28">
      <c t="s" r="A28" s="3">
        <v>29</v>
      </c>
    </row>
    <row spans="1:3" r="29">
      <c t="s" r="A29" s="4">
        <v>379</v>
      </c>
      <c t="n" r="B29" s="6">
        <v>73233</v>
      </c>
      <c t="n" r="C29" s="6">
        <v>63266</v>
      </c>
    </row>
    <row spans="1:3" r="30">
      <c t="s" r="A30" s="4">
        <v>386</v>
      </c>
    </row>
    <row spans="1:3" r="31">
      <c t="s" r="A31" s="3">
        <v>29</v>
      </c>
    </row>
    <row spans="1:3" r="32">
      <c t="s" r="A32" s="4">
        <v>381</v>
      </c>
      <c t="n" r="B32" s="6">
        <v>0</v>
      </c>
      <c t="n" r="C32" s="6">
        <v>0</v>
      </c>
    </row>
    <row spans="1:3" r="33">
      <c t="s" r="A33" s="4">
        <v>382</v>
      </c>
      <c t="n" r="B33" s="6">
        <v>73233</v>
      </c>
      <c t="n" r="C33" s="6">
        <v>63266</v>
      </c>
    </row>
    <row spans="1:3" r="34">
      <c t="s" r="A34" s="4">
        <v>379</v>
      </c>
      <c t="n" r="B34" s="6">
        <v>73233</v>
      </c>
      <c t="n" r="C34" s="6">
        <v>63266</v>
      </c>
    </row>
    <row spans="1:3" r="35">
      <c t="s" r="A35" s="4">
        <v>387</v>
      </c>
    </row>
    <row spans="1:3" r="36">
      <c t="s" r="A36" s="3">
        <v>29</v>
      </c>
    </row>
    <row spans="1:3" r="37">
      <c t="s" r="A37" s="4">
        <v>381</v>
      </c>
      <c t="n" r="B37" s="6">
        <v>0</v>
      </c>
      <c t="n" r="C37" s="6">
        <v>0</v>
      </c>
    </row>
    <row spans="1:3" r="38">
      <c t="s" r="A38" s="4">
        <v>382</v>
      </c>
      <c t="n" r="B38" s="6">
        <v>0</v>
      </c>
      <c t="n" r="C38" s="6">
        <v>0</v>
      </c>
    </row>
    <row spans="1:3" r="39">
      <c t="s" r="A39" s="4">
        <v>379</v>
      </c>
      <c t="n" r="B39" s="6">
        <v>0</v>
      </c>
      <c t="n" r="C39" s="6">
        <v>0</v>
      </c>
    </row>
    <row spans="1:3" r="40">
      <c t="s" r="A40" s="4">
        <v>376</v>
      </c>
    </row>
    <row spans="1:3" r="41">
      <c t="s" r="A41" s="3">
        <v>29</v>
      </c>
    </row>
    <row spans="1:3" r="42">
      <c t="s" r="A42" s="4">
        <v>379</v>
      </c>
      <c t="n" r="B42" s="6">
        <v>207703</v>
      </c>
      <c t="n" r="C42" s="6">
        <v>206551</v>
      </c>
    </row>
    <row spans="1:3" r="43">
      <c t="s" r="A43" s="4">
        <v>388</v>
      </c>
    </row>
    <row spans="1:3" r="44">
      <c t="s" r="A44" s="3">
        <v>29</v>
      </c>
    </row>
    <row spans="1:3" r="45">
      <c t="s" r="A45" s="4">
        <v>381</v>
      </c>
      <c t="n" r="B45" s="6">
        <v>420</v>
      </c>
      <c t="n" r="C45" s="6">
        <v>472</v>
      </c>
    </row>
    <row spans="1:3" r="46">
      <c t="s" r="A46" s="4">
        <v>382</v>
      </c>
      <c t="n" r="B46" s="6">
        <v>206750</v>
      </c>
      <c t="n" r="C46" s="6">
        <v>205695</v>
      </c>
    </row>
    <row spans="1:3" r="47">
      <c t="s" r="A47" s="4">
        <v>379</v>
      </c>
      <c t="n" r="B47" s="6">
        <v>207170</v>
      </c>
      <c t="n" r="C47" s="6">
        <v>206167</v>
      </c>
    </row>
    <row spans="1:3" r="48">
      <c t="s" r="A48" s="4">
        <v>389</v>
      </c>
    </row>
    <row spans="1:3" r="49">
      <c t="s" r="A49" s="3">
        <v>29</v>
      </c>
    </row>
    <row spans="1:3" r="50">
      <c t="s" r="A50" s="4">
        <v>381</v>
      </c>
      <c t="n" r="B50" s="6">
        <v>69</v>
      </c>
      <c t="n" r="C50" s="6">
        <v>59</v>
      </c>
    </row>
    <row spans="1:3" r="51">
      <c t="s" r="A51" s="4">
        <v>382</v>
      </c>
      <c t="n" r="B51" s="6">
        <v>464</v>
      </c>
      <c t="n" r="C51" s="6">
        <v>325</v>
      </c>
    </row>
    <row spans="1:3" r="52">
      <c t="s" r="A52" s="4">
        <v>379</v>
      </c>
      <c t="n" r="B52" s="7">
        <v>533</v>
      </c>
      <c t="n" r="C52" s="7">
        <v>3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3</v>
      </c>
    </row>
    <row spans="1:3" r="2">
      <c t="s" r="A2" s="3">
        <v>391</v>
      </c>
    </row>
    <row spans="1:3" r="3">
      <c t="s" r="A3" s="4">
        <v>392</v>
      </c>
      <c t="n" r="B3" s="7">
        <v>3665</v>
      </c>
      <c t="n" r="C3" s="7">
        <v>2632</v>
      </c>
    </row>
    <row spans="1:3" r="4">
      <c t="s" r="A4" s="4">
        <v>393</v>
      </c>
      <c t="n" r="B4" s="6">
        <v>449984</v>
      </c>
      <c t="n" r="C4" s="6">
        <v>447878</v>
      </c>
    </row>
    <row spans="1:3" r="5">
      <c t="s" r="A5" s="4">
        <v>394</v>
      </c>
      <c t="n" r="B5" s="6">
        <v>453649</v>
      </c>
      <c t="n" r="C5" s="6">
        <v>450510</v>
      </c>
    </row>
    <row spans="1:3" r="6">
      <c t="s" r="A6" s="4">
        <v>395</v>
      </c>
      <c t="n" r="B6" s="6">
        <v>772</v>
      </c>
      <c t="n" r="C6" s="6">
        <v>473</v>
      </c>
    </row>
    <row spans="1:3" r="7">
      <c t="s" r="A7" s="4">
        <v>396</v>
      </c>
    </row>
    <row spans="1:3" r="8">
      <c t="s" r="A8" s="3">
        <v>391</v>
      </c>
    </row>
    <row spans="1:3" r="9">
      <c t="s" r="A9" s="4">
        <v>392</v>
      </c>
      <c t="n" r="B9" s="6">
        <v>1694</v>
      </c>
      <c t="n" r="C9" s="6">
        <v>1442</v>
      </c>
    </row>
    <row spans="1:3" r="10">
      <c t="s" r="A10" s="4">
        <v>393</v>
      </c>
      <c t="n" r="B10" s="6">
        <v>171019</v>
      </c>
      <c t="n" r="C10" s="6">
        <v>179251</v>
      </c>
    </row>
    <row spans="1:3" r="11">
      <c t="s" r="A11" s="4">
        <v>394</v>
      </c>
      <c t="n" r="B11" s="6">
        <v>172713</v>
      </c>
      <c t="n" r="C11" s="6">
        <v>180693</v>
      </c>
    </row>
    <row spans="1:3" r="12">
      <c t="s" r="A12" s="4">
        <v>395</v>
      </c>
      <c t="n" r="B12" s="6">
        <v>398</v>
      </c>
      <c t="n" r="C12" s="6">
        <v>244</v>
      </c>
    </row>
    <row spans="1:3" r="13">
      <c t="s" r="A13" s="4">
        <v>375</v>
      </c>
    </row>
    <row spans="1:3" r="14">
      <c t="s" r="A14" s="3">
        <v>391</v>
      </c>
    </row>
    <row spans="1:3" r="15">
      <c t="s" r="A15" s="4">
        <v>392</v>
      </c>
      <c t="n" r="B15" s="6">
        <v>0</v>
      </c>
      <c t="n" r="C15" s="6">
        <v>0</v>
      </c>
    </row>
    <row spans="1:3" r="16">
      <c t="s" r="A16" s="4">
        <v>393</v>
      </c>
      <c t="n" r="B16" s="6">
        <v>73233</v>
      </c>
      <c t="n" r="C16" s="6">
        <v>63266</v>
      </c>
    </row>
    <row spans="1:3" r="17">
      <c t="s" r="A17" s="4">
        <v>394</v>
      </c>
      <c t="n" r="B17" s="6">
        <v>73233</v>
      </c>
      <c t="n" r="C17" s="6">
        <v>63266</v>
      </c>
    </row>
    <row spans="1:3" r="18">
      <c t="s" r="A18" s="4">
        <v>395</v>
      </c>
      <c t="n" r="B18" s="6">
        <v>0</v>
      </c>
      <c t="n" r="C18" s="6">
        <v>0</v>
      </c>
    </row>
    <row spans="1:3" r="19">
      <c t="s" r="A19" s="4">
        <v>353</v>
      </c>
    </row>
    <row spans="1:3" r="20">
      <c t="s" r="A20" s="3">
        <v>391</v>
      </c>
    </row>
    <row spans="1:3" r="21">
      <c t="s" r="A21" s="4">
        <v>392</v>
      </c>
      <c t="n" r="B21" s="6">
        <v>854</v>
      </c>
      <c t="n" r="C21" s="6">
        <v>586</v>
      </c>
    </row>
    <row spans="1:3" r="22">
      <c t="s" r="A22" s="4">
        <v>393</v>
      </c>
      <c t="n" r="B22" s="6">
        <v>164166</v>
      </c>
      <c t="n" r="C22" s="6">
        <v>166260</v>
      </c>
    </row>
    <row spans="1:3" r="23">
      <c t="s" r="A23" s="4">
        <v>394</v>
      </c>
      <c t="n" r="B23" s="6">
        <v>165020</v>
      </c>
      <c t="n" r="C23" s="6">
        <v>166846</v>
      </c>
    </row>
    <row spans="1:3" r="24">
      <c t="s" r="A24" s="4">
        <v>395</v>
      </c>
      <c t="n" r="B24" s="6">
        <v>167</v>
      </c>
      <c t="n" r="C24" s="6">
        <v>52</v>
      </c>
    </row>
    <row spans="1:3" r="25">
      <c t="s" r="A25" s="4">
        <v>397</v>
      </c>
    </row>
    <row spans="1:3" r="26">
      <c t="s" r="A26" s="3">
        <v>391</v>
      </c>
    </row>
    <row spans="1:3" r="27">
      <c t="s" r="A27" s="4">
        <v>392</v>
      </c>
      <c t="n" r="B27" s="6">
        <v>1117</v>
      </c>
      <c t="n" r="C27" s="6">
        <v>604</v>
      </c>
    </row>
    <row spans="1:3" r="28">
      <c t="s" r="A28" s="4">
        <v>393</v>
      </c>
      <c t="n" r="B28" s="6">
        <v>41566</v>
      </c>
      <c t="n" r="C28" s="6">
        <v>39101</v>
      </c>
    </row>
    <row spans="1:3" r="29">
      <c t="s" r="A29" s="4">
        <v>394</v>
      </c>
      <c t="n" r="B29" s="6">
        <v>42683</v>
      </c>
      <c t="n" r="C29" s="6">
        <v>39705</v>
      </c>
    </row>
    <row spans="1:3" r="30">
      <c t="s" r="A30" s="4">
        <v>395</v>
      </c>
      <c t="n" r="B30" s="6">
        <v>207</v>
      </c>
      <c t="n" r="C30" s="6">
        <v>177</v>
      </c>
    </row>
    <row spans="1:3" r="31">
      <c t="s" r="A31" s="4">
        <v>398</v>
      </c>
    </row>
    <row spans="1:3" r="32">
      <c t="s" r="A32" s="3">
        <v>391</v>
      </c>
    </row>
    <row spans="1:3" r="33">
      <c t="s" r="A33" s="4">
        <v>392</v>
      </c>
      <c t="n" r="B33" s="6">
        <v>1896</v>
      </c>
      <c t="n" r="C33" s="6">
        <v>1179</v>
      </c>
    </row>
    <row spans="1:3" r="34">
      <c t="s" r="A34" s="4">
        <v>399</v>
      </c>
    </row>
    <row spans="1:3" r="35">
      <c t="s" r="A35" s="3">
        <v>391</v>
      </c>
    </row>
    <row spans="1:3" r="36">
      <c t="s" r="A36" s="4">
        <v>392</v>
      </c>
      <c t="n" r="B36" s="6">
        <v>725</v>
      </c>
      <c t="n" r="C36" s="6">
        <v>555</v>
      </c>
    </row>
    <row spans="1:3" r="37">
      <c t="s" r="A37" s="4">
        <v>400</v>
      </c>
    </row>
    <row spans="1:3" r="38">
      <c t="s" r="A38" s="3">
        <v>391</v>
      </c>
    </row>
    <row spans="1:3" r="39">
      <c t="s" r="A39" s="4">
        <v>392</v>
      </c>
      <c t="n" r="B39" s="6">
        <v>0</v>
      </c>
      <c t="n" r="C39" s="6">
        <v>0</v>
      </c>
    </row>
    <row spans="1:3" r="40">
      <c t="s" r="A40" s="4">
        <v>401</v>
      </c>
    </row>
    <row spans="1:3" r="41">
      <c t="s" r="A41" s="3">
        <v>391</v>
      </c>
    </row>
    <row spans="1:3" r="42">
      <c t="s" r="A42" s="4">
        <v>392</v>
      </c>
      <c t="n" r="B42" s="6">
        <v>478</v>
      </c>
      <c t="n" r="C42" s="6">
        <v>386</v>
      </c>
    </row>
    <row spans="1:3" r="43">
      <c t="s" r="A43" s="4">
        <v>402</v>
      </c>
    </row>
    <row spans="1:3" r="44">
      <c t="s" r="A44" s="3">
        <v>391</v>
      </c>
    </row>
    <row spans="1:3" r="45">
      <c t="s" r="A45" s="4">
        <v>392</v>
      </c>
      <c t="n" r="B45" s="6">
        <v>693</v>
      </c>
      <c t="n" r="C45" s="6">
        <v>238</v>
      </c>
    </row>
    <row spans="1:3" r="46">
      <c t="s" r="A46" s="4">
        <v>403</v>
      </c>
    </row>
    <row spans="1:3" r="47">
      <c t="s" r="A47" s="3">
        <v>391</v>
      </c>
    </row>
    <row spans="1:3" r="48">
      <c t="s" r="A48" s="4">
        <v>392</v>
      </c>
      <c t="n" r="B48" s="6">
        <v>626</v>
      </c>
      <c t="n" r="C48" s="6">
        <v>754</v>
      </c>
    </row>
    <row spans="1:3" r="49">
      <c t="s" r="A49" s="4">
        <v>404</v>
      </c>
    </row>
    <row spans="1:3" r="50">
      <c t="s" r="A50" s="3">
        <v>391</v>
      </c>
    </row>
    <row spans="1:3" r="51">
      <c t="s" r="A51" s="4">
        <v>392</v>
      </c>
      <c t="n" r="B51" s="6">
        <v>299</v>
      </c>
      <c t="n" r="C51" s="6">
        <v>500</v>
      </c>
    </row>
    <row spans="1:3" r="52">
      <c t="s" r="A52" s="4">
        <v>405</v>
      </c>
    </row>
    <row spans="1:3" r="53">
      <c t="s" r="A53" s="3">
        <v>391</v>
      </c>
    </row>
    <row spans="1:3" r="54">
      <c t="s" r="A54" s="4">
        <v>392</v>
      </c>
      <c t="n" r="B54" s="6">
        <v>0</v>
      </c>
      <c t="n" r="C54" s="6">
        <v>0</v>
      </c>
    </row>
    <row spans="1:3" r="55">
      <c t="s" r="A55" s="4">
        <v>406</v>
      </c>
    </row>
    <row spans="1:3" r="56">
      <c t="s" r="A56" s="3">
        <v>391</v>
      </c>
    </row>
    <row spans="1:3" r="57">
      <c t="s" r="A57" s="4">
        <v>392</v>
      </c>
      <c t="n" r="B57" s="6">
        <v>110</v>
      </c>
      <c t="n" r="C57" s="6">
        <v>65</v>
      </c>
    </row>
    <row spans="1:3" r="58">
      <c t="s" r="A58" s="4">
        <v>407</v>
      </c>
    </row>
    <row spans="1:3" r="59">
      <c t="s" r="A59" s="3">
        <v>391</v>
      </c>
    </row>
    <row spans="1:3" r="60">
      <c t="s" r="A60" s="4">
        <v>392</v>
      </c>
      <c t="n" r="B60" s="6">
        <v>217</v>
      </c>
      <c t="n" r="C60" s="6">
        <v>189</v>
      </c>
    </row>
    <row spans="1:3" r="61">
      <c t="s" r="A61" s="4">
        <v>408</v>
      </c>
    </row>
    <row spans="1:3" r="62">
      <c t="s" r="A62" s="3">
        <v>391</v>
      </c>
    </row>
    <row spans="1:3" r="63">
      <c t="s" r="A63" s="4">
        <v>392</v>
      </c>
      <c t="n" r="B63" s="6">
        <v>1143</v>
      </c>
      <c t="n" r="C63" s="6">
        <v>699</v>
      </c>
    </row>
    <row spans="1:3" r="64">
      <c t="s" r="A64" s="4">
        <v>409</v>
      </c>
    </row>
    <row spans="1:3" r="65">
      <c t="s" r="A65" s="3">
        <v>391</v>
      </c>
    </row>
    <row spans="1:3" r="66">
      <c t="s" r="A66" s="4">
        <v>392</v>
      </c>
      <c t="n" r="B66" s="6">
        <v>670</v>
      </c>
      <c t="n" r="C66" s="6">
        <v>387</v>
      </c>
    </row>
    <row spans="1:3" r="67">
      <c t="s" r="A67" s="4">
        <v>410</v>
      </c>
    </row>
    <row spans="1:3" r="68">
      <c t="s" r="A68" s="3">
        <v>391</v>
      </c>
    </row>
    <row spans="1:3" r="69">
      <c t="s" r="A69" s="4">
        <v>392</v>
      </c>
      <c t="n" r="B69" s="6">
        <v>0</v>
      </c>
      <c t="n" r="C69" s="6">
        <v>0</v>
      </c>
    </row>
    <row spans="1:3" r="70">
      <c t="s" r="A70" s="4">
        <v>411</v>
      </c>
    </row>
    <row spans="1:3" r="71">
      <c t="s" r="A71" s="3">
        <v>391</v>
      </c>
    </row>
    <row spans="1:3" r="72">
      <c t="s" r="A72" s="4">
        <v>392</v>
      </c>
      <c t="n" r="B72" s="6">
        <v>266</v>
      </c>
      <c t="n" r="C72" s="6">
        <v>135</v>
      </c>
    </row>
    <row spans="1:3" r="73">
      <c t="s" r="A73" s="4">
        <v>412</v>
      </c>
    </row>
    <row spans="1:3" r="74">
      <c t="s" r="A74" s="3">
        <v>391</v>
      </c>
    </row>
    <row spans="1:3" r="75">
      <c t="s" r="A75" s="4">
        <v>392</v>
      </c>
      <c t="n" r="B75" s="7">
        <v>207</v>
      </c>
      <c t="n" r="C75" s="7">
        <v>1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3</v>
      </c>
      <c t="s" r="B1" s="2">
        <v>1</v>
      </c>
      <c t="s" r="C1" s="2">
        <v>360</v>
      </c>
    </row>
    <row spans="1:3" r="2">
      <c t="s" r="B2" s="2">
        <v>2</v>
      </c>
      <c t="s" r="C2" s="2">
        <v>23</v>
      </c>
    </row>
    <row spans="1:3" r="3">
      <c t="s" r="A3" s="3">
        <v>233</v>
      </c>
    </row>
    <row spans="1:3" r="4">
      <c t="s" r="A4" s="4">
        <v>414</v>
      </c>
      <c t="n" r="B4" s="7">
        <v>3503</v>
      </c>
      <c t="n" r="C4" s="7">
        <v>2965</v>
      </c>
    </row>
    <row spans="1:3" r="5">
      <c t="s" r="A5" s="4">
        <v>415</v>
      </c>
      <c t="n" r="B5" s="6">
        <v>1977</v>
      </c>
      <c t="n" r="C5" s="6">
        <v>2349</v>
      </c>
    </row>
    <row spans="1:3" r="6">
      <c t="s" r="A6" s="4">
        <v>416</v>
      </c>
      <c t="n" r="B6" s="6">
        <v>5480</v>
      </c>
      <c t="n" r="C6" s="6">
        <v>5314</v>
      </c>
    </row>
    <row spans="1:3" r="7">
      <c t="s" r="A7" s="4">
        <v>417</v>
      </c>
      <c t="n" r="B7" s="6">
        <v>3503</v>
      </c>
      <c t="n" r="C7" s="6">
        <v>2965</v>
      </c>
    </row>
    <row spans="1:3" r="8">
      <c t="s" r="A8" s="4">
        <v>418</v>
      </c>
      <c t="n" r="B8" s="6">
        <v>1977</v>
      </c>
      <c t="n" r="C8" s="6">
        <v>2349</v>
      </c>
    </row>
    <row spans="1:3" r="9">
      <c t="s" r="A9" s="4">
        <v>419</v>
      </c>
      <c t="n" r="B9" s="6">
        <v>5480</v>
      </c>
      <c t="n" r="C9" s="6">
        <v>5314</v>
      </c>
    </row>
    <row spans="1:3" r="10">
      <c t="s" r="A10" s="4">
        <v>420</v>
      </c>
      <c t="n" r="B10" s="6">
        <v>3234</v>
      </c>
      <c t="n" r="C10" s="6">
        <v>3663</v>
      </c>
    </row>
    <row spans="1:3" r="11">
      <c t="s" r="A11" s="4">
        <v>421</v>
      </c>
      <c t="n" r="B11" s="6">
        <v>2164</v>
      </c>
      <c t="n" r="C11" s="6">
        <v>2776</v>
      </c>
    </row>
    <row spans="1:3" r="12">
      <c t="s" r="A12" s="4">
        <v>422</v>
      </c>
      <c t="n" r="B12" s="6">
        <v>5398</v>
      </c>
      <c t="n" r="C12" s="6">
        <v>6439</v>
      </c>
    </row>
    <row spans="1:3" r="13">
      <c t="s" r="A13" s="4">
        <v>423</v>
      </c>
      <c t="n" r="B13" s="6">
        <v>42</v>
      </c>
      <c t="n" r="C13" s="6">
        <v>171</v>
      </c>
    </row>
    <row spans="1:3" r="14">
      <c t="s" r="A14" s="4">
        <v>424</v>
      </c>
      <c t="n" r="B14" s="6">
        <v>12</v>
      </c>
      <c t="n" r="C14" s="6">
        <v>84</v>
      </c>
    </row>
    <row spans="1:3" r="15">
      <c t="s" r="A15" s="4">
        <v>425</v>
      </c>
      <c t="n" r="B15" s="6">
        <v>54</v>
      </c>
      <c t="n" r="C15" s="6">
        <v>255</v>
      </c>
    </row>
    <row spans="1:3" r="16">
      <c t="s" r="A16" s="4">
        <v>374</v>
      </c>
    </row>
    <row spans="1:3" r="17">
      <c t="s" r="A17" s="3">
        <v>233</v>
      </c>
    </row>
    <row spans="1:3" r="18">
      <c t="s" r="A18" s="4">
        <v>414</v>
      </c>
      <c t="n" r="B18" s="6">
        <v>2952</v>
      </c>
      <c t="n" r="C18" s="6">
        <v>2494</v>
      </c>
    </row>
    <row spans="1:3" r="19">
      <c t="s" r="A19" s="4">
        <v>415</v>
      </c>
      <c t="n" r="B19" s="6">
        <v>1679</v>
      </c>
      <c t="n" r="C19" s="6">
        <v>1972</v>
      </c>
    </row>
    <row spans="1:3" r="20">
      <c t="s" r="A20" s="4">
        <v>416</v>
      </c>
      <c t="n" r="B20" s="6">
        <v>4631</v>
      </c>
      <c t="n" r="C20" s="6">
        <v>4466</v>
      </c>
    </row>
    <row spans="1:3" r="21">
      <c t="s" r="A21" s="4">
        <v>417</v>
      </c>
      <c t="n" r="B21" s="6">
        <v>2952</v>
      </c>
      <c t="n" r="C21" s="6">
        <v>2494</v>
      </c>
    </row>
    <row spans="1:3" r="22">
      <c t="s" r="A22" s="4">
        <v>418</v>
      </c>
      <c t="n" r="B22" s="6">
        <v>1679</v>
      </c>
      <c t="n" r="C22" s="6">
        <v>1972</v>
      </c>
    </row>
    <row spans="1:3" r="23">
      <c t="s" r="A23" s="4">
        <v>419</v>
      </c>
      <c t="n" r="B23" s="6">
        <v>4631</v>
      </c>
      <c t="n" r="C23" s="6">
        <v>4466</v>
      </c>
    </row>
    <row spans="1:3" r="24">
      <c t="s" r="A24" s="4">
        <v>420</v>
      </c>
      <c t="n" r="B24" s="6">
        <v>2723</v>
      </c>
      <c t="n" r="C24" s="6">
        <v>3178</v>
      </c>
    </row>
    <row spans="1:3" r="25">
      <c t="s" r="A25" s="4">
        <v>421</v>
      </c>
      <c t="n" r="B25" s="6">
        <v>1826</v>
      </c>
      <c t="n" r="C25" s="6">
        <v>2220</v>
      </c>
    </row>
    <row spans="1:3" r="26">
      <c t="s" r="A26" s="4">
        <v>422</v>
      </c>
      <c t="n" r="B26" s="6">
        <v>4549</v>
      </c>
      <c t="n" r="C26" s="6">
        <v>5398</v>
      </c>
    </row>
    <row spans="1:3" r="27">
      <c t="s" r="A27" s="4">
        <v>423</v>
      </c>
      <c t="n" r="B27" s="6">
        <v>32</v>
      </c>
      <c t="n" r="C27" s="6">
        <v>136</v>
      </c>
    </row>
    <row spans="1:3" r="28">
      <c t="s" r="A28" s="4">
        <v>424</v>
      </c>
      <c t="n" r="B28" s="6">
        <v>10</v>
      </c>
      <c t="n" r="C28" s="6">
        <v>61</v>
      </c>
    </row>
    <row spans="1:3" r="29">
      <c t="s" r="A29" s="4">
        <v>425</v>
      </c>
      <c t="n" r="B29" s="6">
        <v>42</v>
      </c>
      <c t="n" r="C29" s="6">
        <v>197</v>
      </c>
    </row>
    <row spans="1:3" r="30">
      <c t="s" r="A30" s="4">
        <v>375</v>
      </c>
    </row>
    <row spans="1:3" r="31">
      <c t="s" r="A31" s="3">
        <v>233</v>
      </c>
    </row>
    <row spans="1:3" r="32">
      <c t="s" r="A32" s="4">
        <v>414</v>
      </c>
      <c t="n" r="B32" s="6">
        <v>0</v>
      </c>
      <c t="n" r="C32" s="6">
        <v>0</v>
      </c>
    </row>
    <row spans="1:3" r="33">
      <c t="s" r="A33" s="4">
        <v>415</v>
      </c>
      <c t="n" r="B33" s="6">
        <v>0</v>
      </c>
      <c t="n" r="C33" s="6">
        <v>0</v>
      </c>
    </row>
    <row spans="1:3" r="34">
      <c t="s" r="A34" s="4">
        <v>416</v>
      </c>
      <c t="n" r="B34" s="6">
        <v>0</v>
      </c>
      <c t="n" r="C34" s="6">
        <v>0</v>
      </c>
    </row>
    <row spans="1:3" r="35">
      <c t="s" r="A35" s="4">
        <v>417</v>
      </c>
      <c t="n" r="B35" s="6">
        <v>0</v>
      </c>
      <c t="n" r="C35" s="6">
        <v>0</v>
      </c>
    </row>
    <row spans="1:3" r="36">
      <c t="s" r="A36" s="4">
        <v>418</v>
      </c>
      <c t="n" r="B36" s="6">
        <v>0</v>
      </c>
      <c t="n" r="C36" s="6">
        <v>0</v>
      </c>
    </row>
    <row spans="1:3" r="37">
      <c t="s" r="A37" s="4">
        <v>419</v>
      </c>
      <c t="n" r="B37" s="6">
        <v>0</v>
      </c>
      <c t="n" r="C37" s="6">
        <v>0</v>
      </c>
    </row>
    <row spans="1:3" r="38">
      <c t="s" r="A38" s="4">
        <v>420</v>
      </c>
      <c t="n" r="B38" s="6">
        <v>0</v>
      </c>
      <c t="n" r="C38" s="6">
        <v>0</v>
      </c>
    </row>
    <row spans="1:3" r="39">
      <c t="s" r="A39" s="4">
        <v>421</v>
      </c>
      <c t="n" r="B39" s="6">
        <v>0</v>
      </c>
      <c t="n" r="C39" s="6">
        <v>0</v>
      </c>
    </row>
    <row spans="1:3" r="40">
      <c t="s" r="A40" s="4">
        <v>422</v>
      </c>
      <c t="n" r="B40" s="6">
        <v>0</v>
      </c>
      <c t="n" r="C40" s="6">
        <v>0</v>
      </c>
    </row>
    <row spans="1:3" r="41">
      <c t="s" r="A41" s="4">
        <v>423</v>
      </c>
      <c t="n" r="B41" s="6">
        <v>0</v>
      </c>
      <c t="n" r="C41" s="6">
        <v>0</v>
      </c>
    </row>
    <row spans="1:3" r="42">
      <c t="s" r="A42" s="4">
        <v>424</v>
      </c>
      <c t="n" r="B42" s="6">
        <v>0</v>
      </c>
      <c t="n" r="C42" s="6">
        <v>0</v>
      </c>
    </row>
    <row spans="1:3" r="43">
      <c t="s" r="A43" s="4">
        <v>425</v>
      </c>
      <c t="n" r="B43" s="6">
        <v>0</v>
      </c>
      <c t="n" r="C43" s="6">
        <v>0</v>
      </c>
    </row>
    <row spans="1:3" r="44">
      <c t="s" r="A44" s="4">
        <v>376</v>
      </c>
    </row>
    <row spans="1:3" r="45">
      <c t="s" r="A45" s="3">
        <v>233</v>
      </c>
    </row>
    <row spans="1:3" r="46">
      <c t="s" r="A46" s="4">
        <v>414</v>
      </c>
      <c t="n" r="B46" s="6">
        <v>551</v>
      </c>
      <c t="n" r="C46" s="6">
        <v>471</v>
      </c>
    </row>
    <row spans="1:3" r="47">
      <c t="s" r="A47" s="4">
        <v>415</v>
      </c>
      <c t="n" r="B47" s="6">
        <v>298</v>
      </c>
      <c t="n" r="C47" s="6">
        <v>377</v>
      </c>
    </row>
    <row spans="1:3" r="48">
      <c t="s" r="A48" s="4">
        <v>416</v>
      </c>
      <c t="n" r="B48" s="6">
        <v>849</v>
      </c>
      <c t="n" r="C48" s="6">
        <v>848</v>
      </c>
    </row>
    <row spans="1:3" r="49">
      <c t="s" r="A49" s="4">
        <v>417</v>
      </c>
      <c t="n" r="B49" s="6">
        <v>551</v>
      </c>
      <c t="n" r="C49" s="6">
        <v>471</v>
      </c>
    </row>
    <row spans="1:3" r="50">
      <c t="s" r="A50" s="4">
        <v>418</v>
      </c>
      <c t="n" r="B50" s="6">
        <v>298</v>
      </c>
      <c t="n" r="C50" s="6">
        <v>377</v>
      </c>
    </row>
    <row spans="1:3" r="51">
      <c t="s" r="A51" s="4">
        <v>419</v>
      </c>
      <c t="n" r="B51" s="6">
        <v>849</v>
      </c>
      <c t="n" r="C51" s="6">
        <v>848</v>
      </c>
    </row>
    <row spans="1:3" r="52">
      <c t="s" r="A52" s="4">
        <v>420</v>
      </c>
      <c t="n" r="B52" s="6">
        <v>511</v>
      </c>
      <c t="n" r="C52" s="6">
        <v>485</v>
      </c>
    </row>
    <row spans="1:3" r="53">
      <c t="s" r="A53" s="4">
        <v>421</v>
      </c>
      <c t="n" r="B53" s="6">
        <v>338</v>
      </c>
      <c t="n" r="C53" s="6">
        <v>556</v>
      </c>
    </row>
    <row spans="1:3" r="54">
      <c t="s" r="A54" s="4">
        <v>422</v>
      </c>
      <c t="n" r="B54" s="6">
        <v>849</v>
      </c>
      <c t="n" r="C54" s="6">
        <v>1041</v>
      </c>
    </row>
    <row spans="1:3" r="55">
      <c t="s" r="A55" s="4">
        <v>423</v>
      </c>
      <c t="n" r="B55" s="6">
        <v>10</v>
      </c>
      <c t="n" r="C55" s="6">
        <v>35</v>
      </c>
    </row>
    <row spans="1:3" r="56">
      <c t="s" r="A56" s="4">
        <v>424</v>
      </c>
      <c t="n" r="B56" s="6">
        <v>2</v>
      </c>
      <c t="n" r="C56" s="6">
        <v>23</v>
      </c>
    </row>
    <row spans="1:3" r="57">
      <c t="s" r="A57" s="4">
        <v>425</v>
      </c>
      <c t="n" r="B57" s="7">
        <v>12</v>
      </c>
      <c t="n" r="C57" s="7">
        <v>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26</v>
      </c>
      <c t="s" r="B1" s="2">
        <v>1</v>
      </c>
      <c t="s" r="D1" s="2">
        <v>360</v>
      </c>
    </row>
    <row spans="1:4" r="2">
      <c t="s" r="B2" s="2">
        <v>2</v>
      </c>
      <c t="s" r="C2" s="2">
        <v>60</v>
      </c>
      <c t="s" r="D2" s="2">
        <v>23</v>
      </c>
    </row>
    <row spans="1:4" r="3">
      <c t="s" r="A3" s="3">
        <v>427</v>
      </c>
    </row>
    <row spans="1:4" r="4">
      <c t="s" r="A4" s="4">
        <v>362</v>
      </c>
      <c t="n" r="B4" s="7">
        <v>4010</v>
      </c>
      <c t="n" r="C4" s="7">
        <v>5581</v>
      </c>
      <c t="n" r="D4" s="7">
        <v>5581</v>
      </c>
    </row>
    <row spans="1:4" r="5">
      <c t="s" r="A5" s="4">
        <v>428</v>
      </c>
      <c t="n" r="B5" s="6">
        <v>-178</v>
      </c>
      <c t="n" r="C5" s="6">
        <v>-538</v>
      </c>
      <c t="n" r="D5" s="6">
        <v>-1377</v>
      </c>
    </row>
    <row spans="1:4" r="6">
      <c t="s" r="A6" s="4">
        <v>363</v>
      </c>
      <c t="n" r="B6" s="6">
        <v>-41</v>
      </c>
      <c t="n" r="C6" s="6">
        <v>-19</v>
      </c>
      <c t="n" r="D6" s="6">
        <v>-95</v>
      </c>
    </row>
    <row spans="1:4" r="7">
      <c t="s" r="A7" s="4">
        <v>429</v>
      </c>
      <c t="n" r="B7" s="6">
        <v>3</v>
      </c>
      <c t="n" r="C7" s="6">
        <v>2</v>
      </c>
      <c t="n" r="D7" s="6">
        <v>13</v>
      </c>
    </row>
    <row spans="1:4" r="8">
      <c t="s" r="A8" s="4">
        <v>430</v>
      </c>
      <c t="n" r="B8" s="6">
        <v>0</v>
      </c>
      <c t="n" r="C8" s="6">
        <v>14</v>
      </c>
      <c t="n" r="D8" s="6">
        <v>69</v>
      </c>
    </row>
    <row spans="1:4" r="9">
      <c t="s" r="A9" s="4">
        <v>431</v>
      </c>
      <c t="n" r="B9" s="6">
        <v>0</v>
      </c>
      <c t="n" r="C9" s="6">
        <v>-181</v>
      </c>
      <c t="n" r="D9" s="6">
        <v>-181</v>
      </c>
    </row>
    <row spans="1:4" r="10">
      <c t="s" r="A10" s="4">
        <v>432</v>
      </c>
      <c t="n" r="B10" s="6">
        <v>0</v>
      </c>
      <c t="n" r="C10" s="6">
        <v>0</v>
      </c>
      <c t="n" r="D10" s="6">
        <v>0</v>
      </c>
    </row>
    <row spans="1:4" r="11">
      <c t="s" r="A11" s="4">
        <v>367</v>
      </c>
      <c t="n" r="B11" s="6">
        <v>3794</v>
      </c>
      <c t="n" r="C11" s="6">
        <v>4859</v>
      </c>
      <c t="n" r="D11" s="6">
        <v>4010</v>
      </c>
    </row>
    <row spans="1:4" r="12">
      <c t="s" r="A12" s="4">
        <v>380</v>
      </c>
    </row>
    <row spans="1:4" r="13">
      <c t="s" r="A13" s="3">
        <v>427</v>
      </c>
    </row>
    <row spans="1:4" r="14">
      <c t="s" r="A14" s="4">
        <v>362</v>
      </c>
      <c t="n" r="B14" s="6">
        <v>3678</v>
      </c>
      <c t="n" r="C14" s="6">
        <v>5332</v>
      </c>
      <c t="n" r="D14" s="6">
        <v>5332</v>
      </c>
    </row>
    <row spans="1:4" r="15">
      <c t="s" r="A15" s="4">
        <v>428</v>
      </c>
      <c t="n" r="B15" s="6">
        <v>-51</v>
      </c>
      <c t="n" r="C15" s="6">
        <v>-437</v>
      </c>
      <c t="n" r="D15" s="6">
        <v>-1246</v>
      </c>
    </row>
    <row spans="1:4" r="16">
      <c t="s" r="A16" s="4">
        <v>363</v>
      </c>
      <c t="n" r="B16" s="6">
        <v>0</v>
      </c>
      <c t="n" r="C16" s="6">
        <v>-2</v>
      </c>
      <c t="n" r="D16" s="6">
        <v>-8</v>
      </c>
    </row>
    <row spans="1:4" r="17">
      <c t="s" r="A17" s="4">
        <v>429</v>
      </c>
      <c t="n" r="B17" s="6">
        <v>1</v>
      </c>
      <c t="n" r="C17" s="6">
        <v>2</v>
      </c>
      <c t="n" r="D17" s="6">
        <v>13</v>
      </c>
    </row>
    <row spans="1:4" r="18">
      <c t="s" r="A18" s="4">
        <v>430</v>
      </c>
      <c t="n" r="B18" s="6">
        <v>0</v>
      </c>
      <c t="n" r="C18" s="6">
        <v>14</v>
      </c>
      <c t="n" r="D18" s="6">
        <v>69</v>
      </c>
    </row>
    <row spans="1:4" r="19">
      <c t="s" r="A19" s="4">
        <v>431</v>
      </c>
      <c t="n" r="B19" s="6">
        <v>0</v>
      </c>
      <c t="n" r="C19" s="6">
        <v>-181</v>
      </c>
      <c t="n" r="D19" s="6">
        <v>-181</v>
      </c>
    </row>
    <row spans="1:4" r="20">
      <c t="s" r="A20" s="4">
        <v>432</v>
      </c>
      <c t="n" r="B20" s="6">
        <v>-170</v>
      </c>
      <c t="n" r="C20" s="6">
        <v>-28</v>
      </c>
      <c t="n" r="D20" s="6">
        <v>-301</v>
      </c>
    </row>
    <row spans="1:4" r="21">
      <c t="s" r="A21" s="4">
        <v>367</v>
      </c>
      <c t="n" r="B21" s="6">
        <v>3458</v>
      </c>
      <c t="n" r="C21" s="6">
        <v>4700</v>
      </c>
      <c t="n" r="D21" s="6">
        <v>3678</v>
      </c>
    </row>
    <row spans="1:4" r="22">
      <c t="s" r="A22" s="4">
        <v>383</v>
      </c>
    </row>
    <row spans="1:4" r="23">
      <c t="s" r="A23" s="3">
        <v>427</v>
      </c>
    </row>
    <row spans="1:4" r="24">
      <c t="s" r="A24" s="4">
        <v>362</v>
      </c>
      <c t="n" r="B24" s="6">
        <v>332</v>
      </c>
      <c t="n" r="C24" s="6">
        <v>249</v>
      </c>
      <c t="n" r="D24" s="6">
        <v>249</v>
      </c>
    </row>
    <row spans="1:4" r="25">
      <c t="s" r="A25" s="4">
        <v>428</v>
      </c>
      <c t="n" r="B25" s="6">
        <v>-127</v>
      </c>
      <c t="n" r="C25" s="6">
        <v>-101</v>
      </c>
      <c t="n" r="D25" s="6">
        <v>-131</v>
      </c>
    </row>
    <row spans="1:4" r="26">
      <c t="s" r="A26" s="4">
        <v>363</v>
      </c>
      <c t="n" r="B26" s="6">
        <v>-41</v>
      </c>
      <c t="n" r="C26" s="6">
        <v>-17</v>
      </c>
      <c t="n" r="D26" s="6">
        <v>-87</v>
      </c>
    </row>
    <row spans="1:4" r="27">
      <c t="s" r="A27" s="4">
        <v>429</v>
      </c>
      <c t="n" r="B27" s="6">
        <v>2</v>
      </c>
      <c t="n" r="C27" s="6">
        <v>0</v>
      </c>
      <c t="n" r="D27" s="6">
        <v>0</v>
      </c>
    </row>
    <row spans="1:4" r="28">
      <c t="s" r="A28" s="4">
        <v>430</v>
      </c>
      <c t="n" r="B28" s="6">
        <v>0</v>
      </c>
      <c t="n" r="C28" s="6">
        <v>0</v>
      </c>
      <c t="n" r="D28" s="6">
        <v>0</v>
      </c>
    </row>
    <row spans="1:4" r="29">
      <c t="s" r="A29" s="4">
        <v>431</v>
      </c>
      <c t="n" r="B29" s="6">
        <v>0</v>
      </c>
      <c t="n" r="C29" s="6">
        <v>0</v>
      </c>
      <c t="n" r="D29" s="6">
        <v>0</v>
      </c>
    </row>
    <row spans="1:4" r="30">
      <c t="s" r="A30" s="4">
        <v>432</v>
      </c>
      <c t="n" r="B30" s="6">
        <v>170</v>
      </c>
      <c t="n" r="C30" s="6">
        <v>28</v>
      </c>
      <c t="n" r="D30" s="6">
        <v>301</v>
      </c>
    </row>
    <row spans="1:4" r="31">
      <c t="s" r="A31" s="4">
        <v>367</v>
      </c>
      <c t="n" r="B31" s="6">
        <v>336</v>
      </c>
      <c t="n" r="C31" s="6">
        <v>159</v>
      </c>
      <c t="n" r="D31" s="6">
        <v>332</v>
      </c>
    </row>
    <row spans="1:4" r="32">
      <c t="s" r="A32" s="4">
        <v>374</v>
      </c>
    </row>
    <row spans="1:4" r="33">
      <c t="s" r="A33" s="3">
        <v>427</v>
      </c>
    </row>
    <row spans="1:4" r="34">
      <c t="s" r="A34" s="4">
        <v>362</v>
      </c>
      <c t="n" r="B34" s="6">
        <v>3479</v>
      </c>
      <c t="n" r="C34" s="6">
        <v>4737</v>
      </c>
      <c t="n" r="D34" s="6">
        <v>4737</v>
      </c>
    </row>
    <row spans="1:4" r="35">
      <c t="s" r="A35" s="4">
        <v>428</v>
      </c>
      <c t="n" r="B35" s="6">
        <v>-156</v>
      </c>
      <c t="n" r="C35" s="6">
        <v>-459</v>
      </c>
      <c t="n" r="D35" s="6">
        <v>-1065</v>
      </c>
    </row>
    <row spans="1:4" r="36">
      <c t="s" r="A36" s="4">
        <v>363</v>
      </c>
      <c t="n" r="B36" s="6">
        <v>-20</v>
      </c>
      <c t="n" r="C36" s="6">
        <v>-16</v>
      </c>
      <c t="n" r="D36" s="6">
        <v>-41</v>
      </c>
    </row>
    <row spans="1:4" r="37">
      <c t="s" r="A37" s="4">
        <v>429</v>
      </c>
      <c t="n" r="B37" s="6">
        <v>2</v>
      </c>
      <c t="n" r="C37" s="6">
        <v>2</v>
      </c>
      <c t="n" r="D37" s="6">
        <v>12</v>
      </c>
    </row>
    <row spans="1:4" r="38">
      <c t="s" r="A38" s="4">
        <v>430</v>
      </c>
      <c t="n" r="B38" s="6">
        <v>0</v>
      </c>
      <c t="n" r="C38" s="6">
        <v>0</v>
      </c>
      <c t="n" r="D38" s="6">
        <v>17</v>
      </c>
    </row>
    <row spans="1:4" r="39">
      <c t="s" r="A39" s="4">
        <v>431</v>
      </c>
      <c t="n" r="B39" s="6">
        <v>0</v>
      </c>
      <c t="n" r="C39" s="6">
        <v>-181</v>
      </c>
      <c t="n" r="D39" s="6">
        <v>-181</v>
      </c>
    </row>
    <row spans="1:4" r="40">
      <c t="s" r="A40" s="4">
        <v>432</v>
      </c>
      <c t="n" r="B40" s="6">
        <v>0</v>
      </c>
      <c t="n" r="C40" s="6">
        <v>0</v>
      </c>
      <c t="n" r="D40" s="6">
        <v>0</v>
      </c>
    </row>
    <row spans="1:4" r="41">
      <c t="s" r="A41" s="4">
        <v>367</v>
      </c>
      <c t="n" r="B41" s="6">
        <v>3305</v>
      </c>
      <c t="n" r="C41" s="6">
        <v>4083</v>
      </c>
      <c t="n" r="D41" s="6">
        <v>3479</v>
      </c>
    </row>
    <row spans="1:4" r="42">
      <c t="s" r="A42" s="4">
        <v>384</v>
      </c>
    </row>
    <row spans="1:4" r="43">
      <c t="s" r="A43" s="3">
        <v>427</v>
      </c>
    </row>
    <row spans="1:4" r="44">
      <c t="s" r="A44" s="4">
        <v>362</v>
      </c>
      <c t="n" r="B44" s="6">
        <v>3206</v>
      </c>
      <c t="n" r="C44" s="6">
        <v>4535</v>
      </c>
      <c t="n" r="D44" s="6">
        <v>4535</v>
      </c>
    </row>
    <row spans="1:4" r="45">
      <c t="s" r="A45" s="4">
        <v>428</v>
      </c>
      <c t="n" r="B45" s="6">
        <v>-31</v>
      </c>
      <c t="n" r="C45" s="6">
        <v>-360</v>
      </c>
      <c t="n" r="D45" s="6">
        <v>-945</v>
      </c>
    </row>
    <row spans="1:4" r="46">
      <c t="s" r="A46" s="4">
        <v>363</v>
      </c>
      <c t="n" r="B46" s="6">
        <v>0</v>
      </c>
      <c t="n" r="C46" s="6">
        <v>0</v>
      </c>
      <c t="n" r="D46" s="6">
        <v>0</v>
      </c>
    </row>
    <row spans="1:4" r="47">
      <c t="s" r="A47" s="4">
        <v>429</v>
      </c>
      <c t="n" r="B47" s="6">
        <v>0</v>
      </c>
      <c t="n" r="C47" s="6">
        <v>2</v>
      </c>
      <c t="n" r="D47" s="6">
        <v>12</v>
      </c>
    </row>
    <row spans="1:4" r="48">
      <c t="s" r="A48" s="4">
        <v>430</v>
      </c>
      <c t="n" r="B48" s="6">
        <v>0</v>
      </c>
      <c t="n" r="C48" s="6">
        <v>0</v>
      </c>
      <c t="n" r="D48" s="6">
        <v>17</v>
      </c>
    </row>
    <row spans="1:4" r="49">
      <c t="s" r="A49" s="4">
        <v>431</v>
      </c>
      <c t="n" r="B49" s="6">
        <v>0</v>
      </c>
      <c t="n" r="C49" s="6">
        <v>-181</v>
      </c>
      <c t="n" r="D49" s="6">
        <v>-181</v>
      </c>
    </row>
    <row spans="1:4" r="50">
      <c t="s" r="A50" s="4">
        <v>432</v>
      </c>
      <c t="n" r="B50" s="6">
        <v>-137</v>
      </c>
      <c t="n" r="C50" s="6">
        <v>0</v>
      </c>
      <c t="n" r="D50" s="6">
        <v>-232</v>
      </c>
    </row>
    <row spans="1:4" r="51">
      <c t="s" r="A51" s="4">
        <v>367</v>
      </c>
      <c t="n" r="B51" s="6">
        <v>3038</v>
      </c>
      <c t="n" r="C51" s="6">
        <v>3996</v>
      </c>
      <c t="n" r="D51" s="6">
        <v>3206</v>
      </c>
    </row>
    <row spans="1:4" r="52">
      <c t="s" r="A52" s="4">
        <v>385</v>
      </c>
    </row>
    <row spans="1:4" r="53">
      <c t="s" r="A53" s="3">
        <v>427</v>
      </c>
    </row>
    <row spans="1:4" r="54">
      <c t="s" r="A54" s="4">
        <v>362</v>
      </c>
      <c t="n" r="B54" s="6">
        <v>273</v>
      </c>
      <c t="n" r="C54" s="6">
        <v>202</v>
      </c>
      <c t="n" r="D54" s="6">
        <v>202</v>
      </c>
    </row>
    <row spans="1:4" r="55">
      <c t="s" r="A55" s="4">
        <v>428</v>
      </c>
      <c t="n" r="B55" s="6">
        <v>-125</v>
      </c>
      <c t="n" r="C55" s="6">
        <v>-99</v>
      </c>
      <c t="n" r="D55" s="6">
        <v>-120</v>
      </c>
    </row>
    <row spans="1:4" r="56">
      <c t="s" r="A56" s="4">
        <v>363</v>
      </c>
      <c t="n" r="B56" s="6">
        <v>-20</v>
      </c>
      <c t="n" r="C56" s="6">
        <v>-16</v>
      </c>
      <c t="n" r="D56" s="6">
        <v>-41</v>
      </c>
    </row>
    <row spans="1:4" r="57">
      <c t="s" r="A57" s="4">
        <v>429</v>
      </c>
      <c t="n" r="B57" s="6">
        <v>2</v>
      </c>
      <c t="n" r="C57" s="6">
        <v>0</v>
      </c>
      <c t="n" r="D57" s="6">
        <v>0</v>
      </c>
    </row>
    <row spans="1:4" r="58">
      <c t="s" r="A58" s="4">
        <v>430</v>
      </c>
      <c t="n" r="B58" s="6">
        <v>0</v>
      </c>
      <c t="n" r="C58" s="6">
        <v>0</v>
      </c>
      <c t="n" r="D58" s="6">
        <v>0</v>
      </c>
    </row>
    <row spans="1:4" r="59">
      <c t="s" r="A59" s="4">
        <v>431</v>
      </c>
      <c t="n" r="B59" s="6">
        <v>0</v>
      </c>
      <c t="n" r="C59" s="6">
        <v>0</v>
      </c>
      <c t="n" r="D59" s="6">
        <v>0</v>
      </c>
    </row>
    <row spans="1:4" r="60">
      <c t="s" r="A60" s="4">
        <v>432</v>
      </c>
      <c t="n" r="B60" s="6">
        <v>137</v>
      </c>
      <c t="n" r="C60" s="6">
        <v>0</v>
      </c>
      <c t="n" r="D60" s="6">
        <v>232</v>
      </c>
    </row>
    <row spans="1:4" r="61">
      <c t="s" r="A61" s="4">
        <v>367</v>
      </c>
      <c t="n" r="B61" s="6">
        <v>267</v>
      </c>
      <c t="n" r="C61" s="6">
        <v>87</v>
      </c>
      <c t="n" r="D61" s="6">
        <v>273</v>
      </c>
    </row>
    <row spans="1:4" r="62">
      <c t="s" r="A62" s="4">
        <v>375</v>
      </c>
    </row>
    <row spans="1:4" r="63">
      <c t="s" r="A63" s="3">
        <v>427</v>
      </c>
    </row>
    <row spans="1:4" r="64">
      <c t="s" r="A64" s="4">
        <v>362</v>
      </c>
      <c t="n" r="B64" s="6">
        <v>0</v>
      </c>
      <c t="n" r="C64" s="6">
        <v>0</v>
      </c>
      <c t="n" r="D64" s="6">
        <v>0</v>
      </c>
    </row>
    <row spans="1:4" r="65">
      <c t="s" r="A65" s="4">
        <v>428</v>
      </c>
      <c t="n" r="B65" s="6">
        <v>0</v>
      </c>
      <c t="n" r="C65" s="6">
        <v>0</v>
      </c>
      <c t="n" r="D65" s="6">
        <v>0</v>
      </c>
    </row>
    <row spans="1:4" r="66">
      <c t="s" r="A66" s="4">
        <v>363</v>
      </c>
      <c t="n" r="B66" s="6">
        <v>0</v>
      </c>
      <c t="n" r="C66" s="6">
        <v>0</v>
      </c>
      <c t="n" r="D66" s="6">
        <v>0</v>
      </c>
    </row>
    <row spans="1:4" r="67">
      <c t="s" r="A67" s="4">
        <v>429</v>
      </c>
      <c t="n" r="B67" s="6">
        <v>0</v>
      </c>
      <c t="n" r="C67" s="6">
        <v>0</v>
      </c>
      <c t="n" r="D67" s="6">
        <v>0</v>
      </c>
    </row>
    <row spans="1:4" r="68">
      <c t="s" r="A68" s="4">
        <v>430</v>
      </c>
      <c t="n" r="B68" s="6">
        <v>0</v>
      </c>
      <c t="n" r="C68" s="6">
        <v>0</v>
      </c>
      <c t="n" r="D68" s="6">
        <v>0</v>
      </c>
    </row>
    <row spans="1:4" r="69">
      <c t="s" r="A69" s="4">
        <v>431</v>
      </c>
      <c t="n" r="B69" s="6">
        <v>0</v>
      </c>
      <c t="n" r="C69" s="6">
        <v>0</v>
      </c>
      <c t="n" r="D69" s="6">
        <v>0</v>
      </c>
    </row>
    <row spans="1:4" r="70">
      <c t="s" r="A70" s="4">
        <v>432</v>
      </c>
      <c t="n" r="B70" s="6">
        <v>0</v>
      </c>
      <c t="n" r="C70" s="6">
        <v>0</v>
      </c>
      <c t="n" r="D70" s="6">
        <v>0</v>
      </c>
    </row>
    <row spans="1:4" r="71">
      <c t="s" r="A71" s="4">
        <v>367</v>
      </c>
      <c t="n" r="B71" s="6">
        <v>0</v>
      </c>
      <c t="n" r="C71" s="6">
        <v>0</v>
      </c>
      <c t="n" r="D71" s="6">
        <v>0</v>
      </c>
    </row>
    <row spans="1:4" r="72">
      <c t="s" r="A72" s="4">
        <v>386</v>
      </c>
    </row>
    <row spans="1:4" r="73">
      <c t="s" r="A73" s="3">
        <v>427</v>
      </c>
    </row>
    <row spans="1:4" r="74">
      <c t="s" r="A74" s="4">
        <v>362</v>
      </c>
      <c t="n" r="B74" s="6">
        <v>0</v>
      </c>
      <c t="n" r="C74" s="6">
        <v>0</v>
      </c>
      <c t="n" r="D74" s="6">
        <v>0</v>
      </c>
    </row>
    <row spans="1:4" r="75">
      <c t="s" r="A75" s="4">
        <v>428</v>
      </c>
      <c t="n" r="B75" s="6">
        <v>0</v>
      </c>
      <c t="n" r="C75" s="6">
        <v>0</v>
      </c>
      <c t="n" r="D75" s="6">
        <v>0</v>
      </c>
    </row>
    <row spans="1:4" r="76">
      <c t="s" r="A76" s="4">
        <v>363</v>
      </c>
      <c t="n" r="B76" s="6">
        <v>0</v>
      </c>
      <c t="n" r="C76" s="6">
        <v>0</v>
      </c>
      <c t="n" r="D76" s="6">
        <v>0</v>
      </c>
    </row>
    <row spans="1:4" r="77">
      <c t="s" r="A77" s="4">
        <v>429</v>
      </c>
      <c t="n" r="B77" s="6">
        <v>0</v>
      </c>
      <c t="n" r="C77" s="6">
        <v>0</v>
      </c>
      <c t="n" r="D77" s="6">
        <v>0</v>
      </c>
    </row>
    <row spans="1:4" r="78">
      <c t="s" r="A78" s="4">
        <v>430</v>
      </c>
      <c t="n" r="B78" s="6">
        <v>0</v>
      </c>
      <c t="n" r="C78" s="6">
        <v>0</v>
      </c>
      <c t="n" r="D78" s="6">
        <v>0</v>
      </c>
    </row>
    <row spans="1:4" r="79">
      <c t="s" r="A79" s="4">
        <v>431</v>
      </c>
      <c t="n" r="B79" s="6">
        <v>0</v>
      </c>
      <c t="n" r="C79" s="6">
        <v>0</v>
      </c>
      <c t="n" r="D79" s="6">
        <v>0</v>
      </c>
    </row>
    <row spans="1:4" r="80">
      <c t="s" r="A80" s="4">
        <v>432</v>
      </c>
      <c t="n" r="B80" s="6">
        <v>0</v>
      </c>
      <c t="n" r="C80" s="6">
        <v>0</v>
      </c>
      <c t="n" r="D80" s="6">
        <v>0</v>
      </c>
    </row>
    <row spans="1:4" r="81">
      <c t="s" r="A81" s="4">
        <v>367</v>
      </c>
      <c t="n" r="B81" s="6">
        <v>0</v>
      </c>
      <c t="n" r="C81" s="6">
        <v>0</v>
      </c>
      <c t="n" r="D81" s="6">
        <v>0</v>
      </c>
    </row>
    <row spans="1:4" r="82">
      <c t="s" r="A82" s="4">
        <v>387</v>
      </c>
    </row>
    <row spans="1:4" r="83">
      <c t="s" r="A83" s="3">
        <v>427</v>
      </c>
    </row>
    <row spans="1:4" r="84">
      <c t="s" r="A84" s="4">
        <v>362</v>
      </c>
      <c t="n" r="B84" s="6">
        <v>0</v>
      </c>
      <c t="n" r="C84" s="6">
        <v>0</v>
      </c>
      <c t="n" r="D84" s="6">
        <v>0</v>
      </c>
    </row>
    <row spans="1:4" r="85">
      <c t="s" r="A85" s="4">
        <v>428</v>
      </c>
      <c t="n" r="B85" s="6">
        <v>0</v>
      </c>
      <c t="n" r="C85" s="6">
        <v>0</v>
      </c>
      <c t="n" r="D85" s="6">
        <v>0</v>
      </c>
    </row>
    <row spans="1:4" r="86">
      <c t="s" r="A86" s="4">
        <v>363</v>
      </c>
      <c t="n" r="B86" s="6">
        <v>0</v>
      </c>
      <c t="n" r="C86" s="6">
        <v>0</v>
      </c>
      <c t="n" r="D86" s="6">
        <v>0</v>
      </c>
    </row>
    <row spans="1:4" r="87">
      <c t="s" r="A87" s="4">
        <v>429</v>
      </c>
      <c t="n" r="B87" s="6">
        <v>0</v>
      </c>
      <c t="n" r="C87" s="6">
        <v>0</v>
      </c>
      <c t="n" r="D87" s="6">
        <v>0</v>
      </c>
    </row>
    <row spans="1:4" r="88">
      <c t="s" r="A88" s="4">
        <v>430</v>
      </c>
      <c t="n" r="B88" s="6">
        <v>0</v>
      </c>
      <c t="n" r="C88" s="6">
        <v>0</v>
      </c>
      <c t="n" r="D88" s="6">
        <v>0</v>
      </c>
    </row>
    <row spans="1:4" r="89">
      <c t="s" r="A89" s="4">
        <v>431</v>
      </c>
      <c t="n" r="B89" s="6">
        <v>0</v>
      </c>
      <c t="n" r="C89" s="6">
        <v>0</v>
      </c>
      <c t="n" r="D89" s="6">
        <v>0</v>
      </c>
    </row>
    <row spans="1:4" r="90">
      <c t="s" r="A90" s="4">
        <v>432</v>
      </c>
      <c t="n" r="B90" s="6">
        <v>0</v>
      </c>
      <c t="n" r="C90" s="6">
        <v>0</v>
      </c>
      <c t="n" r="D90" s="6">
        <v>0</v>
      </c>
    </row>
    <row spans="1:4" r="91">
      <c t="s" r="A91" s="4">
        <v>367</v>
      </c>
      <c t="n" r="B91" s="6">
        <v>0</v>
      </c>
      <c t="n" r="C91" s="6">
        <v>0</v>
      </c>
      <c t="n" r="D91" s="6">
        <v>0</v>
      </c>
    </row>
    <row spans="1:4" r="92">
      <c t="s" r="A92" s="4">
        <v>376</v>
      </c>
    </row>
    <row spans="1:4" r="93">
      <c t="s" r="A93" s="3">
        <v>427</v>
      </c>
    </row>
    <row spans="1:4" r="94">
      <c t="s" r="A94" s="4">
        <v>362</v>
      </c>
      <c t="n" r="B94" s="6">
        <v>531</v>
      </c>
      <c t="n" r="C94" s="6">
        <v>844</v>
      </c>
      <c t="n" r="D94" s="6">
        <v>844</v>
      </c>
    </row>
    <row spans="1:4" r="95">
      <c t="s" r="A95" s="4">
        <v>428</v>
      </c>
      <c t="n" r="B95" s="6">
        <v>-22</v>
      </c>
      <c t="n" r="C95" s="6">
        <v>-79</v>
      </c>
      <c t="n" r="D95" s="6">
        <v>-312</v>
      </c>
    </row>
    <row spans="1:4" r="96">
      <c t="s" r="A96" s="4">
        <v>363</v>
      </c>
      <c t="n" r="B96" s="6">
        <v>-21</v>
      </c>
      <c t="n" r="C96" s="6">
        <v>-3</v>
      </c>
      <c t="n" r="D96" s="6">
        <v>-54</v>
      </c>
    </row>
    <row spans="1:4" r="97">
      <c t="s" r="A97" s="4">
        <v>429</v>
      </c>
      <c t="n" r="B97" s="6">
        <v>1</v>
      </c>
      <c t="n" r="C97" s="6">
        <v>0</v>
      </c>
      <c t="n" r="D97" s="6">
        <v>1</v>
      </c>
    </row>
    <row spans="1:4" r="98">
      <c t="s" r="A98" s="4">
        <v>430</v>
      </c>
      <c t="n" r="B98" s="6">
        <v>0</v>
      </c>
      <c t="n" r="C98" s="6">
        <v>14</v>
      </c>
      <c t="n" r="D98" s="6">
        <v>52</v>
      </c>
    </row>
    <row spans="1:4" r="99">
      <c t="s" r="A99" s="4">
        <v>431</v>
      </c>
      <c t="n" r="B99" s="6">
        <v>0</v>
      </c>
      <c t="n" r="C99" s="6">
        <v>0</v>
      </c>
      <c t="n" r="D99" s="6">
        <v>0</v>
      </c>
    </row>
    <row spans="1:4" r="100">
      <c t="s" r="A100" s="4">
        <v>432</v>
      </c>
      <c t="n" r="B100" s="6">
        <v>0</v>
      </c>
      <c t="n" r="C100" s="6">
        <v>0</v>
      </c>
      <c t="n" r="D100" s="6">
        <v>0</v>
      </c>
    </row>
    <row spans="1:4" r="101">
      <c t="s" r="A101" s="4">
        <v>367</v>
      </c>
      <c t="n" r="B101" s="6">
        <v>489</v>
      </c>
      <c t="n" r="C101" s="6">
        <v>776</v>
      </c>
      <c t="n" r="D101" s="6">
        <v>531</v>
      </c>
    </row>
    <row spans="1:4" r="102">
      <c t="s" r="A102" s="4">
        <v>388</v>
      </c>
    </row>
    <row spans="1:4" r="103">
      <c t="s" r="A103" s="3">
        <v>427</v>
      </c>
    </row>
    <row spans="1:4" r="104">
      <c t="s" r="A104" s="4">
        <v>362</v>
      </c>
      <c t="n" r="B104" s="6">
        <v>472</v>
      </c>
      <c t="n" r="C104" s="6">
        <v>797</v>
      </c>
      <c t="n" r="D104" s="6">
        <v>797</v>
      </c>
    </row>
    <row spans="1:4" r="105">
      <c t="s" r="A105" s="4">
        <v>428</v>
      </c>
      <c t="n" r="B105" s="6">
        <v>-20</v>
      </c>
      <c t="n" r="C105" s="6">
        <v>-77</v>
      </c>
      <c t="n" r="D105" s="6">
        <v>-301</v>
      </c>
    </row>
    <row spans="1:4" r="106">
      <c t="s" r="A106" s="4">
        <v>363</v>
      </c>
      <c t="n" r="B106" s="6">
        <v>0</v>
      </c>
      <c t="n" r="C106" s="6">
        <v>-2</v>
      </c>
      <c t="n" r="D106" s="6">
        <v>-8</v>
      </c>
    </row>
    <row spans="1:4" r="107">
      <c t="s" r="A107" s="4">
        <v>429</v>
      </c>
      <c t="n" r="B107" s="6">
        <v>1</v>
      </c>
      <c t="n" r="C107" s="6">
        <v>0</v>
      </c>
      <c t="n" r="D107" s="6">
        <v>1</v>
      </c>
    </row>
    <row spans="1:4" r="108">
      <c t="s" r="A108" s="4">
        <v>430</v>
      </c>
      <c t="n" r="B108" s="6">
        <v>0</v>
      </c>
      <c t="n" r="C108" s="6">
        <v>14</v>
      </c>
      <c t="n" r="D108" s="6">
        <v>52</v>
      </c>
    </row>
    <row spans="1:4" r="109">
      <c t="s" r="A109" s="4">
        <v>431</v>
      </c>
      <c t="n" r="B109" s="6">
        <v>0</v>
      </c>
      <c t="n" r="C109" s="6">
        <v>0</v>
      </c>
      <c t="n" r="D109" s="6">
        <v>0</v>
      </c>
    </row>
    <row spans="1:4" r="110">
      <c t="s" r="A110" s="4">
        <v>432</v>
      </c>
      <c t="n" r="B110" s="6">
        <v>-33</v>
      </c>
      <c t="n" r="C110" s="6">
        <v>-28</v>
      </c>
      <c t="n" r="D110" s="6">
        <v>-69</v>
      </c>
    </row>
    <row spans="1:4" r="111">
      <c t="s" r="A111" s="4">
        <v>367</v>
      </c>
      <c t="n" r="B111" s="6">
        <v>420</v>
      </c>
      <c t="n" r="C111" s="6">
        <v>704</v>
      </c>
      <c t="n" r="D111" s="6">
        <v>472</v>
      </c>
    </row>
    <row spans="1:4" r="112">
      <c t="s" r="A112" s="4">
        <v>389</v>
      </c>
    </row>
    <row spans="1:4" r="113">
      <c t="s" r="A113" s="3">
        <v>427</v>
      </c>
    </row>
    <row spans="1:4" r="114">
      <c t="s" r="A114" s="4">
        <v>362</v>
      </c>
      <c t="n" r="B114" s="6">
        <v>59</v>
      </c>
      <c t="n" r="C114" s="6">
        <v>47</v>
      </c>
      <c t="n" r="D114" s="6">
        <v>47</v>
      </c>
    </row>
    <row spans="1:4" r="115">
      <c t="s" r="A115" s="4">
        <v>428</v>
      </c>
      <c t="n" r="B115" s="6">
        <v>-2</v>
      </c>
      <c t="n" r="C115" s="6">
        <v>-2</v>
      </c>
      <c t="n" r="D115" s="6">
        <v>-11</v>
      </c>
    </row>
    <row spans="1:4" r="116">
      <c t="s" r="A116" s="4">
        <v>363</v>
      </c>
      <c t="n" r="B116" s="6">
        <v>-21</v>
      </c>
      <c t="n" r="C116" s="6">
        <v>-1</v>
      </c>
      <c t="n" r="D116" s="6">
        <v>-46</v>
      </c>
    </row>
    <row spans="1:4" r="117">
      <c t="s" r="A117" s="4">
        <v>429</v>
      </c>
      <c t="n" r="B117" s="6">
        <v>0</v>
      </c>
      <c t="n" r="C117" s="6">
        <v>0</v>
      </c>
      <c t="n" r="D117" s="6">
        <v>0</v>
      </c>
    </row>
    <row spans="1:4" r="118">
      <c t="s" r="A118" s="4">
        <v>430</v>
      </c>
      <c t="n" r="B118" s="6">
        <v>0</v>
      </c>
      <c t="n" r="C118" s="6">
        <v>0</v>
      </c>
      <c t="n" r="D118" s="6">
        <v>0</v>
      </c>
    </row>
    <row spans="1:4" r="119">
      <c t="s" r="A119" s="4">
        <v>431</v>
      </c>
      <c t="n" r="B119" s="6">
        <v>0</v>
      </c>
      <c t="n" r="C119" s="6">
        <v>0</v>
      </c>
      <c t="n" r="D119" s="6">
        <v>0</v>
      </c>
    </row>
    <row spans="1:4" r="120">
      <c t="s" r="A120" s="4">
        <v>432</v>
      </c>
      <c t="n" r="B120" s="6">
        <v>33</v>
      </c>
      <c t="n" r="C120" s="6">
        <v>28</v>
      </c>
      <c t="n" r="D120" s="6">
        <v>69</v>
      </c>
    </row>
    <row spans="1:4" r="121">
      <c t="s" r="A121" s="4">
        <v>367</v>
      </c>
      <c t="n" r="B121" s="7">
        <v>69</v>
      </c>
      <c t="n" r="C121" s="7">
        <v>72</v>
      </c>
      <c t="n" r="D121" s="7">
        <v>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 customWidth="1" max="5" min="5" width="21"/>
  </cols>
  <sheetData>
    <row spans="1:5" r="1">
      <c t="s" r="A1" s="1">
        <v>433</v>
      </c>
      <c t="s" r="B1" s="2">
        <v>1</v>
      </c>
      <c t="s" r="C1" s="2">
        <v>360</v>
      </c>
    </row>
    <row spans="1:5" r="2">
      <c t="s" r="B2" s="2">
        <v>434</v>
      </c>
      <c t="s" r="C2" s="2">
        <v>435</v>
      </c>
      <c t="s" r="D2" s="2">
        <v>436</v>
      </c>
      <c t="s" r="E2" s="2">
        <v>437</v>
      </c>
    </row>
    <row spans="1:5" r="3">
      <c t="s" r="A3" s="3">
        <v>235</v>
      </c>
    </row>
    <row spans="1:5" r="4">
      <c t="s" r="A4" s="4">
        <v>438</v>
      </c>
      <c t="n" r="B4" s="6">
        <v>65</v>
      </c>
      <c t="n" r="C4" s="6">
        <v>73</v>
      </c>
    </row>
    <row spans="1:5" r="5">
      <c t="s" r="A5" s="4">
        <v>439</v>
      </c>
      <c t="n" r="B5" s="7">
        <v>3794</v>
      </c>
      <c t="n" r="C5" s="7">
        <v>4010</v>
      </c>
      <c t="n" r="D5" s="7">
        <v>4859</v>
      </c>
      <c t="n" r="E5" s="7">
        <v>5581</v>
      </c>
    </row>
    <row spans="1:5" r="6">
      <c t="s" r="A6" s="4">
        <v>374</v>
      </c>
    </row>
    <row spans="1:5" r="7">
      <c t="s" r="A7" s="3">
        <v>235</v>
      </c>
    </row>
    <row spans="1:5" r="8">
      <c t="s" r="A8" s="4">
        <v>438</v>
      </c>
      <c t="n" r="B8" s="6">
        <v>32</v>
      </c>
      <c t="n" r="C8" s="6">
        <v>34</v>
      </c>
    </row>
    <row spans="1:5" r="9">
      <c t="s" r="A9" s="4">
        <v>439</v>
      </c>
      <c t="n" r="B9" s="7">
        <v>3305</v>
      </c>
      <c t="n" r="C9" s="7">
        <v>3479</v>
      </c>
      <c t="n" r="D9" s="6">
        <v>4083</v>
      </c>
      <c t="n" r="E9" s="6">
        <v>4737</v>
      </c>
    </row>
    <row spans="1:5" r="10">
      <c t="s" r="A10" s="4">
        <v>375</v>
      </c>
    </row>
    <row spans="1:5" r="11">
      <c t="s" r="A11" s="3">
        <v>235</v>
      </c>
    </row>
    <row spans="1:5" r="12">
      <c t="s" r="A12" s="4">
        <v>438</v>
      </c>
      <c t="n" r="B12" s="6">
        <v>0</v>
      </c>
      <c t="n" r="C12" s="6">
        <v>0</v>
      </c>
    </row>
    <row spans="1:5" r="13">
      <c t="s" r="A13" s="4">
        <v>439</v>
      </c>
      <c t="n" r="B13" s="7">
        <v>0</v>
      </c>
      <c t="n" r="C13" s="7">
        <v>0</v>
      </c>
      <c t="n" r="D13" s="6">
        <v>0</v>
      </c>
      <c t="n" r="E13" s="6">
        <v>0</v>
      </c>
    </row>
    <row spans="1:5" r="14">
      <c t="s" r="A14" s="4">
        <v>376</v>
      </c>
    </row>
    <row spans="1:5" r="15">
      <c t="s" r="A15" s="3">
        <v>235</v>
      </c>
    </row>
    <row spans="1:5" r="16">
      <c t="s" r="A16" s="4">
        <v>438</v>
      </c>
      <c t="n" r="B16" s="6">
        <v>33</v>
      </c>
      <c t="n" r="C16" s="6">
        <v>39</v>
      </c>
    </row>
    <row spans="1:5" r="17">
      <c t="s" r="A17" s="4">
        <v>439</v>
      </c>
      <c t="n" r="B17" s="7">
        <v>489</v>
      </c>
      <c t="n" r="C17" s="7">
        <v>531</v>
      </c>
      <c t="n" r="D17" s="7">
        <v>776</v>
      </c>
      <c t="n" r="E17" s="7">
        <v>8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1"/>
    <col customWidth="1" max="6" min="6" width="21"/>
    <col customWidth="1" max="7" min="7" width="21"/>
  </cols>
  <sheetData>
    <row spans="1:7" r="1">
      <c t="s" r="A1" s="1">
        <v>440</v>
      </c>
      <c t="s" r="B1" s="2">
        <v>1</v>
      </c>
      <c t="s" r="C1" s="2">
        <v>360</v>
      </c>
      <c t="s" r="D1" s="2">
        <v>441</v>
      </c>
    </row>
    <row spans="1:7" r="2">
      <c t="s" r="B2" s="2">
        <v>442</v>
      </c>
      <c t="s" r="C2" s="2">
        <v>443</v>
      </c>
      <c t="s" r="D2" s="2">
        <v>442</v>
      </c>
      <c t="s" r="E2" s="2">
        <v>436</v>
      </c>
      <c t="s" r="F2" s="2">
        <v>437</v>
      </c>
      <c t="s" r="G2" s="2">
        <v>444</v>
      </c>
    </row>
    <row spans="1:7" r="3">
      <c t="s" r="A3" s="3">
        <v>279</v>
      </c>
    </row>
    <row spans="1:7" r="4">
      <c t="s" r="A4" s="4">
        <v>445</v>
      </c>
      <c t="n" r="B4" s="7">
        <v>50000000</v>
      </c>
      <c t="n" r="D4" s="7">
        <v>50000000</v>
      </c>
      <c t="n" r="G4" s="7">
        <v>40000000</v>
      </c>
    </row>
    <row spans="1:7" r="5">
      <c t="s" r="A5" s="4">
        <v>446</v>
      </c>
      <c t="s" r="G5" s="4">
        <v>447</v>
      </c>
    </row>
    <row spans="1:7" r="6">
      <c t="s" r="A6" s="4">
        <v>448</v>
      </c>
      <c t="n" r="G6" s="7">
        <v>1000000</v>
      </c>
    </row>
    <row spans="1:7" r="7">
      <c t="s" r="A7" s="4">
        <v>449</v>
      </c>
      <c t="n" r="B7" s="6">
        <v>42683000</v>
      </c>
      <c t="n" r="D7" s="6">
        <v>42683000</v>
      </c>
    </row>
    <row spans="1:7" r="8">
      <c t="s" r="A8" s="4">
        <v>450</v>
      </c>
      <c t="n" r="B8" s="7">
        <v>1000000</v>
      </c>
      <c t="n" r="D8" s="7">
        <v>1000000</v>
      </c>
    </row>
    <row spans="1:7" r="9">
      <c t="s" r="A9" s="4">
        <v>451</v>
      </c>
      <c t="s" r="B9" s="4">
        <v>452</v>
      </c>
      <c t="s" r="D9" s="4">
        <v>452</v>
      </c>
    </row>
    <row spans="1:7" r="10">
      <c t="s" r="A10" s="4">
        <v>453</v>
      </c>
      <c t="n" r="B10" s="7">
        <v>3794000</v>
      </c>
      <c t="n" r="C10" s="7">
        <v>4010000</v>
      </c>
      <c t="n" r="D10" s="7">
        <v>3794000</v>
      </c>
      <c t="n" r="E10" s="7">
        <v>4859000</v>
      </c>
      <c t="n" r="F10" s="7">
        <v>5581000</v>
      </c>
    </row>
    <row spans="1:7" r="11">
      <c t="s" r="A11" s="4">
        <v>454</v>
      </c>
      <c t="n" r="B11" s="7">
        <v>5480000</v>
      </c>
      <c t="n" r="C11" s="7">
        <v>5314000</v>
      </c>
      <c t="n" r="D11" s="7">
        <v>5480000</v>
      </c>
    </row>
    <row spans="1:7" r="12">
      <c t="s" r="A12" s="4">
        <v>455</v>
      </c>
      <c t="n" r="B12" s="6">
        <v>4</v>
      </c>
      <c t="n" r="C12" s="6">
        <v>4</v>
      </c>
      <c t="n" r="D12" s="6">
        <v>4</v>
      </c>
    </row>
    <row spans="1:7" r="13">
      <c t="s" r="A13" s="4">
        <v>456</v>
      </c>
      <c t="n" r="B13" s="7">
        <v>166000</v>
      </c>
      <c t="n" r="C13" s="7">
        <v>191000</v>
      </c>
      <c t="n" r="D13" s="7">
        <v>166000</v>
      </c>
    </row>
    <row spans="1:7" r="14">
      <c t="s" r="A14" s="4">
        <v>383</v>
      </c>
    </row>
    <row spans="1:7" r="15">
      <c t="s" r="A15" s="3">
        <v>279</v>
      </c>
    </row>
    <row spans="1:7" r="16">
      <c t="s" r="A16" s="4">
        <v>457</v>
      </c>
      <c t="s" r="C16" s="4">
        <v>458</v>
      </c>
    </row>
    <row spans="1:7" r="17">
      <c t="s" r="A17" s="4">
        <v>453</v>
      </c>
      <c t="n" r="B17" s="6">
        <v>336000</v>
      </c>
      <c t="n" r="C17" s="7">
        <v>332000</v>
      </c>
      <c t="n" r="D17" s="6">
        <v>336000</v>
      </c>
      <c t="n" r="E17" s="6">
        <v>159000</v>
      </c>
      <c t="n" r="F17" s="6">
        <v>249000</v>
      </c>
    </row>
    <row spans="1:7" r="18">
      <c t="s" r="A18" s="4">
        <v>459</v>
      </c>
      <c t="n" r="B18" s="6">
        <v>336000</v>
      </c>
      <c t="n" r="C18" s="6">
        <v>332000</v>
      </c>
      <c t="n" r="D18" s="6">
        <v>336000</v>
      </c>
    </row>
    <row spans="1:7" r="19">
      <c t="s" r="A19" s="4">
        <v>460</v>
      </c>
    </row>
    <row spans="1:7" r="20">
      <c t="s" r="A20" s="3">
        <v>279</v>
      </c>
    </row>
    <row spans="1:7" r="21">
      <c t="s" r="A21" s="4">
        <v>453</v>
      </c>
      <c t="n" r="B21" s="7">
        <v>1686000</v>
      </c>
      <c t="n" r="D21" s="6">
        <v>1686000</v>
      </c>
    </row>
    <row spans="1:7" r="22">
      <c t="s" r="A22" s="4">
        <v>461</v>
      </c>
    </row>
    <row spans="1:7" r="23">
      <c t="s" r="A23" s="3">
        <v>279</v>
      </c>
    </row>
    <row spans="1:7" r="24">
      <c t="s" r="A24" s="4">
        <v>457</v>
      </c>
      <c t="s" r="B24" s="4">
        <v>458</v>
      </c>
    </row>
    <row spans="1:7" r="25">
      <c t="s" r="A25" s="4">
        <v>462</v>
      </c>
      <c t="s" r="B25" s="4">
        <v>273</v>
      </c>
    </row>
    <row spans="1:7" r="26">
      <c t="s" r="A26" s="4">
        <v>380</v>
      </c>
    </row>
    <row spans="1:7" r="27">
      <c t="s" r="A27" s="3">
        <v>279</v>
      </c>
    </row>
    <row spans="1:7" r="28">
      <c t="s" r="A28" s="4">
        <v>453</v>
      </c>
      <c t="n" r="B28" s="7">
        <v>3458000</v>
      </c>
      <c t="n" r="C28" s="6">
        <v>3678000</v>
      </c>
      <c t="n" r="D28" s="6">
        <v>3458000</v>
      </c>
      <c t="n" r="E28" s="6">
        <v>4700000</v>
      </c>
      <c t="n" r="F28" s="6">
        <v>5332000</v>
      </c>
    </row>
    <row spans="1:7" r="29">
      <c t="s" r="A29" s="4">
        <v>459</v>
      </c>
      <c t="n" r="B29" s="7">
        <v>3458000</v>
      </c>
      <c t="n" r="C29" s="6">
        <v>3678000</v>
      </c>
      <c t="n" r="D29" s="7">
        <v>3458000</v>
      </c>
    </row>
    <row spans="1:7" r="30">
      <c t="s" r="A30" s="4">
        <v>376</v>
      </c>
    </row>
    <row spans="1:7" r="31">
      <c t="s" r="A31" s="3">
        <v>279</v>
      </c>
    </row>
    <row spans="1:7" r="32">
      <c t="s" r="A32" s="4">
        <v>463</v>
      </c>
      <c t="s" r="B32" s="4">
        <v>464</v>
      </c>
      <c t="s" r="D32" s="4">
        <v>465</v>
      </c>
    </row>
    <row spans="1:7" r="33">
      <c t="s" r="A33" s="4">
        <v>453</v>
      </c>
      <c t="n" r="B33" s="7">
        <v>489000</v>
      </c>
      <c t="n" r="C33" s="6">
        <v>531000</v>
      </c>
      <c t="n" r="D33" s="7">
        <v>489000</v>
      </c>
      <c t="n" r="E33" s="6">
        <v>776000</v>
      </c>
      <c t="n" r="F33" s="6">
        <v>844000</v>
      </c>
    </row>
    <row spans="1:7" r="34">
      <c t="s" r="A34" s="4">
        <v>454</v>
      </c>
      <c t="n" r="B34" s="6">
        <v>849000</v>
      </c>
      <c t="n" r="C34" s="6">
        <v>848000</v>
      </c>
      <c t="n" r="D34" s="6">
        <v>849000</v>
      </c>
    </row>
    <row spans="1:7" r="35">
      <c t="s" r="A35" s="4">
        <v>389</v>
      </c>
    </row>
    <row spans="1:7" r="36">
      <c t="s" r="A36" s="3">
        <v>279</v>
      </c>
    </row>
    <row spans="1:7" r="37">
      <c t="s" r="A37" s="4">
        <v>453</v>
      </c>
      <c t="n" r="B37" s="6">
        <v>69000</v>
      </c>
      <c t="n" r="C37" s="6">
        <v>59000</v>
      </c>
      <c t="n" r="D37" s="6">
        <v>69000</v>
      </c>
      <c t="n" r="E37" s="6">
        <v>72000</v>
      </c>
      <c t="n" r="F37" s="6">
        <v>47000</v>
      </c>
    </row>
    <row spans="1:7" r="38">
      <c t="s" r="A38" s="4">
        <v>459</v>
      </c>
      <c t="n" r="B38" s="6">
        <v>69000</v>
      </c>
      <c t="n" r="C38" s="6">
        <v>59000</v>
      </c>
      <c t="n" r="D38" s="6">
        <v>69000</v>
      </c>
    </row>
    <row spans="1:7" r="39">
      <c t="s" r="A39" s="4">
        <v>388</v>
      </c>
    </row>
    <row spans="1:7" r="40">
      <c t="s" r="A40" s="3">
        <v>279</v>
      </c>
    </row>
    <row spans="1:7" r="41">
      <c t="s" r="A41" s="4">
        <v>453</v>
      </c>
      <c t="n" r="B41" s="6">
        <v>420000</v>
      </c>
      <c t="n" r="C41" s="6">
        <v>472000</v>
      </c>
      <c t="n" r="D41" s="6">
        <v>420000</v>
      </c>
      <c t="n" r="E41" s="7">
        <v>704000</v>
      </c>
      <c t="n" r="F41" s="7">
        <v>797000</v>
      </c>
    </row>
    <row spans="1:7" r="42">
      <c t="s" r="A42" s="4">
        <v>459</v>
      </c>
      <c t="n" r="B42" s="7">
        <v>420000</v>
      </c>
      <c t="n" r="C42" s="7">
        <v>472000</v>
      </c>
      <c t="n" r="D42" s="7">
        <v>4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23</v>
      </c>
    </row>
    <row spans="1:3" r="2">
      <c t="s" r="A2" s="3">
        <v>238</v>
      </c>
    </row>
    <row spans="1:3" r="3">
      <c t="s" r="A3" s="4">
        <v>467</v>
      </c>
      <c t="n" r="B3" s="7">
        <v>87891</v>
      </c>
      <c t="n" r="C3" s="7">
        <v>80335</v>
      </c>
    </row>
    <row spans="1:3" r="4">
      <c t="s" r="A4" s="4">
        <v>468</v>
      </c>
      <c t="n" r="B4" s="6">
        <v>219</v>
      </c>
      <c t="n" r="C4" s="6">
        <v>214</v>
      </c>
    </row>
    <row spans="1:3" r="5">
      <c t="s" r="A5" s="4">
        <v>469</v>
      </c>
      <c t="n" r="B5" s="6">
        <v>949</v>
      </c>
      <c t="n" r="C5" s="6">
        <v>628</v>
      </c>
    </row>
    <row spans="1:3" r="6">
      <c t="s" r="A6" s="4">
        <v>53</v>
      </c>
      <c t="n" r="B6" s="6">
        <v>87161</v>
      </c>
      <c t="n" r="C6" s="6">
        <v>79921</v>
      </c>
    </row>
    <row spans="1:3" r="7">
      <c t="s" r="A7" s="4">
        <v>470</v>
      </c>
    </row>
    <row spans="1:3" r="8">
      <c t="s" r="A8" s="3">
        <v>238</v>
      </c>
    </row>
    <row spans="1:3" r="9">
      <c t="s" r="A9" s="4">
        <v>467</v>
      </c>
      <c t="n" r="B9" s="6">
        <v>15035</v>
      </c>
      <c t="n" r="C9" s="6">
        <v>15240</v>
      </c>
    </row>
    <row spans="1:3" r="10">
      <c t="s" r="A10" s="4">
        <v>468</v>
      </c>
      <c t="n" r="B10" s="6">
        <v>1</v>
      </c>
      <c t="n" r="C10" s="6">
        <v>0</v>
      </c>
    </row>
    <row spans="1:3" r="11">
      <c t="s" r="A11" s="4">
        <v>469</v>
      </c>
      <c t="n" r="B11" s="6">
        <v>318</v>
      </c>
      <c t="n" r="C11" s="6">
        <v>220</v>
      </c>
    </row>
    <row spans="1:3" r="12">
      <c t="s" r="A12" s="4">
        <v>53</v>
      </c>
      <c t="n" r="B12" s="6">
        <v>14718</v>
      </c>
      <c t="n" r="C12" s="6">
        <v>15020</v>
      </c>
    </row>
    <row spans="1:3" r="13">
      <c t="s" r="A13" s="4">
        <v>471</v>
      </c>
    </row>
    <row spans="1:3" r="14">
      <c t="s" r="A14" s="3">
        <v>238</v>
      </c>
    </row>
    <row spans="1:3" r="15">
      <c t="s" r="A15" s="4">
        <v>467</v>
      </c>
      <c t="n" r="B15" s="6">
        <v>29586</v>
      </c>
      <c t="n" r="C15" s="6">
        <v>27573</v>
      </c>
    </row>
    <row spans="1:3" r="16">
      <c t="s" r="A16" s="4">
        <v>468</v>
      </c>
      <c t="n" r="B16" s="6">
        <v>165</v>
      </c>
      <c t="n" r="C16" s="6">
        <v>81</v>
      </c>
    </row>
    <row spans="1:3" r="17">
      <c t="s" r="A17" s="4">
        <v>469</v>
      </c>
      <c t="n" r="B17" s="6">
        <v>155</v>
      </c>
      <c t="n" r="C17" s="6">
        <v>247</v>
      </c>
    </row>
    <row spans="1:3" r="18">
      <c t="s" r="A18" s="4">
        <v>53</v>
      </c>
      <c t="n" r="B18" s="6">
        <v>29596</v>
      </c>
      <c t="n" r="C18" s="6">
        <v>27407</v>
      </c>
    </row>
    <row spans="1:3" r="19">
      <c t="s" r="A19" s="4">
        <v>472</v>
      </c>
    </row>
    <row spans="1:3" r="20">
      <c t="s" r="A20" s="3">
        <v>238</v>
      </c>
    </row>
    <row spans="1:3" r="21">
      <c t="s" r="A21" s="4">
        <v>467</v>
      </c>
      <c t="n" r="B21" s="6">
        <v>43199</v>
      </c>
      <c t="n" r="C21" s="6">
        <v>37451</v>
      </c>
    </row>
    <row spans="1:3" r="22">
      <c t="s" r="A22" s="4">
        <v>468</v>
      </c>
      <c t="n" r="B22" s="6">
        <v>53</v>
      </c>
      <c t="n" r="C22" s="6">
        <v>133</v>
      </c>
    </row>
    <row spans="1:3" r="23">
      <c t="s" r="A23" s="4">
        <v>469</v>
      </c>
      <c t="n" r="B23" s="6">
        <v>471</v>
      </c>
      <c t="n" r="C23" s="6">
        <v>144</v>
      </c>
    </row>
    <row spans="1:3" r="24">
      <c t="s" r="A24" s="4">
        <v>53</v>
      </c>
      <c t="n" r="B24" s="6">
        <v>42781</v>
      </c>
      <c t="n" r="C24" s="6">
        <v>37440</v>
      </c>
    </row>
    <row spans="1:3" r="25">
      <c t="s" r="A25" s="4">
        <v>473</v>
      </c>
    </row>
    <row spans="1:3" r="26">
      <c t="s" r="A26" s="3">
        <v>238</v>
      </c>
    </row>
    <row spans="1:3" r="27">
      <c t="s" r="A27" s="4">
        <v>467</v>
      </c>
      <c t="n" r="B27" s="6">
        <v>71</v>
      </c>
      <c t="n" r="C27" s="6">
        <v>71</v>
      </c>
    </row>
    <row spans="1:3" r="28">
      <c t="s" r="A28" s="4">
        <v>468</v>
      </c>
      <c t="n" r="B28" s="6">
        <v>0</v>
      </c>
      <c t="n" r="C28" s="6">
        <v>0</v>
      </c>
    </row>
    <row spans="1:3" r="29">
      <c t="s" r="A29" s="4">
        <v>469</v>
      </c>
      <c t="n" r="B29" s="6">
        <v>5</v>
      </c>
      <c t="n" r="C29" s="6">
        <v>17</v>
      </c>
    </row>
    <row spans="1:3" r="30">
      <c t="s" r="A30" s="4">
        <v>53</v>
      </c>
      <c t="n" r="B30" s="7">
        <v>66</v>
      </c>
      <c t="n" r="C30" s="7">
        <v>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74</v>
      </c>
      <c t="s" r="B1" s="2">
        <v>2</v>
      </c>
      <c t="s" r="C1" s="2">
        <v>23</v>
      </c>
    </row>
    <row spans="1:3" r="2">
      <c t="s" r="A2" s="3">
        <v>475</v>
      </c>
    </row>
    <row spans="1:3" r="3">
      <c t="s" r="A3" s="4">
        <v>467</v>
      </c>
      <c t="n" r="B3" s="7">
        <v>7724</v>
      </c>
      <c t="n" r="C3" s="7">
        <v>8012</v>
      </c>
    </row>
    <row spans="1:3" r="4">
      <c t="s" r="A4" s="4">
        <v>468</v>
      </c>
      <c t="n" r="B4" s="6">
        <v>133</v>
      </c>
      <c t="n" r="C4" s="6">
        <v>211</v>
      </c>
    </row>
    <row spans="1:3" r="5">
      <c t="s" r="A5" s="4">
        <v>469</v>
      </c>
      <c t="n" r="B5" s="6">
        <v>3</v>
      </c>
      <c t="n" r="C5" s="6">
        <v>4</v>
      </c>
    </row>
    <row spans="1:3" r="6">
      <c t="s" r="A6" s="4">
        <v>53</v>
      </c>
      <c t="n" r="B6" s="6">
        <v>7854</v>
      </c>
      <c t="n" r="C6" s="6">
        <v>8219</v>
      </c>
    </row>
    <row spans="1:3" r="7">
      <c t="s" r="A7" s="4">
        <v>471</v>
      </c>
    </row>
    <row spans="1:3" r="8">
      <c t="s" r="A8" s="3">
        <v>475</v>
      </c>
    </row>
    <row spans="1:3" r="9">
      <c t="s" r="A9" s="4">
        <v>467</v>
      </c>
      <c t="n" r="B9" s="6">
        <v>1318</v>
      </c>
      <c t="n" r="C9" s="6">
        <v>1319</v>
      </c>
    </row>
    <row spans="1:3" r="10">
      <c t="s" r="A10" s="4">
        <v>468</v>
      </c>
      <c t="n" r="B10" s="6">
        <v>3</v>
      </c>
      <c t="n" r="C10" s="6">
        <v>3</v>
      </c>
    </row>
    <row spans="1:3" r="11">
      <c t="s" r="A11" s="4">
        <v>469</v>
      </c>
      <c t="n" r="B11" s="6">
        <v>3</v>
      </c>
      <c t="n" r="C11" s="6">
        <v>4</v>
      </c>
    </row>
    <row spans="1:3" r="12">
      <c t="s" r="A12" s="4">
        <v>53</v>
      </c>
      <c t="n" r="B12" s="6">
        <v>1318</v>
      </c>
      <c t="n" r="C12" s="6">
        <v>1318</v>
      </c>
    </row>
    <row spans="1:3" r="13">
      <c t="s" r="A13" s="4">
        <v>472</v>
      </c>
    </row>
    <row spans="1:3" r="14">
      <c t="s" r="A14" s="3">
        <v>475</v>
      </c>
    </row>
    <row spans="1:3" r="15">
      <c t="s" r="A15" s="4">
        <v>467</v>
      </c>
      <c t="n" r="B15" s="6">
        <v>6406</v>
      </c>
      <c t="n" r="C15" s="6">
        <v>6693</v>
      </c>
    </row>
    <row spans="1:3" r="16">
      <c t="s" r="A16" s="4">
        <v>468</v>
      </c>
      <c t="n" r="B16" s="6">
        <v>130</v>
      </c>
      <c t="n" r="C16" s="6">
        <v>208</v>
      </c>
    </row>
    <row spans="1:3" r="17">
      <c t="s" r="A17" s="4">
        <v>469</v>
      </c>
      <c t="n" r="B17" s="6">
        <v>0</v>
      </c>
      <c t="n" r="C17" s="6">
        <v>0</v>
      </c>
    </row>
    <row spans="1:3" r="18">
      <c t="s" r="A18" s="4">
        <v>53</v>
      </c>
      <c t="n" r="B18" s="7">
        <v>6536</v>
      </c>
      <c t="n" r="C18" s="7">
        <v>69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476</v>
      </c>
      <c t="s" r="B1" s="2">
        <v>104</v>
      </c>
    </row>
    <row spans="1:2" r="2">
      <c t="s" r="A2" s="4">
        <v>477</v>
      </c>
    </row>
    <row spans="1:2" r="3">
      <c t="s" r="A3" s="3">
        <v>478</v>
      </c>
    </row>
    <row spans="1:2" r="4">
      <c t="s" r="A4" s="4">
        <v>479</v>
      </c>
      <c t="n" r="B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5250</v>
      </c>
      <c t="n" r="C4" s="7">
        <v>5596</v>
      </c>
    </row>
    <row spans="1:3" r="5">
      <c t="s" r="A5" s="4">
        <v>63</v>
      </c>
      <c t="n" r="B5" s="6">
        <v>424</v>
      </c>
      <c t="n" r="C5" s="6">
        <v>364</v>
      </c>
    </row>
    <row spans="1:3" r="6">
      <c t="s" r="A6" s="4">
        <v>64</v>
      </c>
      <c t="n" r="B6" s="6">
        <v>5674</v>
      </c>
      <c t="n" r="C6" s="6">
        <v>5960</v>
      </c>
    </row>
    <row spans="1:3" r="7">
      <c t="s" r="A7" s="3">
        <v>65</v>
      </c>
    </row>
    <row spans="1:3" r="8">
      <c t="s" r="A8" s="4">
        <v>66</v>
      </c>
      <c t="n" r="B8" s="6">
        <v>956</v>
      </c>
      <c t="n" r="C8" s="6">
        <v>952</v>
      </c>
    </row>
    <row spans="1:3" r="9">
      <c t="s" r="A9" s="4">
        <v>67</v>
      </c>
      <c t="n" r="B9" s="6">
        <v>165</v>
      </c>
      <c t="n" r="C9" s="6">
        <v>167</v>
      </c>
    </row>
    <row spans="1:3" r="10">
      <c t="s" r="A10" s="4">
        <v>68</v>
      </c>
      <c t="n" r="B10" s="6">
        <v>1121</v>
      </c>
      <c t="n" r="C10" s="6">
        <v>1119</v>
      </c>
    </row>
    <row spans="1:3" r="11">
      <c t="s" r="A11" s="4">
        <v>69</v>
      </c>
      <c t="n" r="B11" s="6">
        <v>4553</v>
      </c>
      <c t="n" r="C11" s="6">
        <v>4841</v>
      </c>
    </row>
    <row spans="1:3" r="12">
      <c t="s" r="A12" s="4">
        <v>70</v>
      </c>
      <c t="n" r="B12" s="6">
        <v>75</v>
      </c>
      <c t="n" r="C12" s="6">
        <v>235</v>
      </c>
    </row>
    <row spans="1:3" r="13">
      <c t="s" r="A13" s="4">
        <v>71</v>
      </c>
      <c t="n" r="B13" s="6">
        <v>4478</v>
      </c>
      <c t="n" r="C13" s="6">
        <v>4606</v>
      </c>
    </row>
    <row spans="1:3" r="14">
      <c t="s" r="A14" s="3">
        <v>72</v>
      </c>
    </row>
    <row spans="1:3" r="15">
      <c t="s" r="A15" s="4">
        <v>73</v>
      </c>
      <c t="n" r="B15" s="6">
        <v>0</v>
      </c>
      <c t="n" r="C15" s="6">
        <v>2</v>
      </c>
    </row>
    <row spans="1:3" r="16">
      <c t="s" r="A16" s="4">
        <v>74</v>
      </c>
      <c t="n" r="B16" s="6">
        <v>0</v>
      </c>
      <c t="n" r="C16" s="6">
        <v>2</v>
      </c>
    </row>
    <row spans="1:3" r="17">
      <c t="s" r="A17" s="4">
        <v>75</v>
      </c>
      <c t="n" r="B17" s="6">
        <v>423</v>
      </c>
      <c t="n" r="C17" s="6">
        <v>472</v>
      </c>
    </row>
    <row spans="1:3" r="18">
      <c t="s" r="A18" s="4">
        <v>76</v>
      </c>
      <c t="n" r="B18" s="6">
        <v>321</v>
      </c>
      <c t="n" r="C18" s="6">
        <v>355</v>
      </c>
    </row>
    <row spans="1:3" r="19">
      <c t="s" r="A19" s="4">
        <v>77</v>
      </c>
      <c t="n" r="B19" s="6">
        <v>206</v>
      </c>
      <c t="n" r="C19" s="6">
        <v>205</v>
      </c>
    </row>
    <row spans="1:3" r="20">
      <c t="s" r="A20" s="4">
        <v>78</v>
      </c>
      <c t="n" r="B20" s="6">
        <v>950</v>
      </c>
      <c t="n" r="C20" s="6">
        <v>1034</v>
      </c>
    </row>
    <row spans="1:3" r="21">
      <c t="s" r="A21" s="3">
        <v>79</v>
      </c>
    </row>
    <row spans="1:3" r="22">
      <c t="s" r="A22" s="4">
        <v>80</v>
      </c>
      <c t="n" r="B22" s="6">
        <v>2218</v>
      </c>
      <c t="n" r="C22" s="6">
        <v>2175</v>
      </c>
    </row>
    <row spans="1:3" r="23">
      <c t="s" r="A23" s="4">
        <v>81</v>
      </c>
      <c t="n" r="B23" s="6">
        <v>569</v>
      </c>
      <c t="n" r="C23" s="6">
        <v>820</v>
      </c>
    </row>
    <row spans="1:3" r="24">
      <c t="s" r="A24" s="4">
        <v>82</v>
      </c>
      <c t="n" r="B24" s="6">
        <v>252</v>
      </c>
      <c t="n" r="C24" s="6">
        <v>256</v>
      </c>
    </row>
    <row spans="1:3" r="25">
      <c t="s" r="A25" s="4">
        <v>83</v>
      </c>
      <c t="n" r="B25" s="6">
        <v>409</v>
      </c>
      <c t="n" r="C25" s="6">
        <v>389</v>
      </c>
    </row>
    <row spans="1:3" r="26">
      <c t="s" r="A26" s="4">
        <v>84</v>
      </c>
      <c t="n" r="B26" s="6">
        <v>14</v>
      </c>
      <c t="n" r="C26" s="6">
        <v>14</v>
      </c>
    </row>
    <row spans="1:3" r="27">
      <c t="s" r="A27" s="4">
        <v>85</v>
      </c>
      <c t="n" r="B27" s="6">
        <v>137</v>
      </c>
      <c t="n" r="C27" s="6">
        <v>98</v>
      </c>
    </row>
    <row spans="1:3" r="28">
      <c t="s" r="A28" s="4">
        <v>86</v>
      </c>
      <c t="n" r="B28" s="6">
        <v>85</v>
      </c>
      <c t="n" r="C28" s="6">
        <v>104</v>
      </c>
    </row>
    <row spans="1:3" r="29">
      <c t="s" r="A29" s="4">
        <v>87</v>
      </c>
      <c t="n" r="B29" s="6">
        <v>151</v>
      </c>
      <c t="n" r="C29" s="6">
        <v>319</v>
      </c>
    </row>
    <row spans="1:3" r="30">
      <c t="s" r="A30" s="4">
        <v>77</v>
      </c>
      <c t="n" r="B30" s="6">
        <v>259</v>
      </c>
      <c t="n" r="C30" s="6">
        <v>317</v>
      </c>
    </row>
    <row spans="1:3" r="31">
      <c t="s" r="A31" s="4">
        <v>88</v>
      </c>
      <c t="n" r="B31" s="6">
        <v>4094</v>
      </c>
      <c t="n" r="C31" s="6">
        <v>4492</v>
      </c>
    </row>
    <row spans="1:3" r="32">
      <c t="s" r="A32" s="4">
        <v>89</v>
      </c>
      <c t="n" r="B32" s="6">
        <v>1334</v>
      </c>
      <c t="n" r="C32" s="6">
        <v>1148</v>
      </c>
    </row>
    <row spans="1:3" r="33">
      <c t="s" r="A33" s="4">
        <v>90</v>
      </c>
      <c t="n" r="B33" s="6">
        <v>474</v>
      </c>
      <c t="n" r="C33" s="6">
        <v>433</v>
      </c>
    </row>
    <row spans="1:3" r="34">
      <c t="s" r="A34" s="4">
        <v>91</v>
      </c>
      <c t="n" r="B34" s="7">
        <v>860</v>
      </c>
      <c t="n" r="C34" s="7">
        <v>715</v>
      </c>
    </row>
    <row spans="1:3" r="35">
      <c t="s" r="A35" s="3">
        <v>92</v>
      </c>
    </row>
    <row spans="1:3" r="36">
      <c t="s" r="A36" s="4">
        <v>93</v>
      </c>
      <c t="n" r="B36" s="8">
        <v>0.16</v>
      </c>
      <c t="n" r="C36" s="8">
        <v>0.14</v>
      </c>
    </row>
    <row spans="1:3" r="37">
      <c t="s" r="A37" s="4">
        <v>94</v>
      </c>
      <c t="n" r="B37" s="9">
        <v>0.16</v>
      </c>
      <c t="n" r="C37" s="9">
        <v>0.14</v>
      </c>
    </row>
    <row spans="1:3" r="38">
      <c t="s" r="A38" s="4">
        <v>95</v>
      </c>
      <c t="n" r="B38" s="7">
        <v>0</v>
      </c>
      <c t="n" r="C38"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23</v>
      </c>
    </row>
    <row spans="1:3" r="2">
      <c t="s" r="A2" s="3">
        <v>481</v>
      </c>
    </row>
    <row spans="1:3" r="3">
      <c t="s" r="A3" s="4">
        <v>482</v>
      </c>
      <c t="n" r="B3" s="7">
        <v>33600</v>
      </c>
      <c t="n" r="C3" s="7">
        <v>33600</v>
      </c>
    </row>
    <row spans="1:3" r="4">
      <c t="s" r="A4" s="4">
        <v>483</v>
      </c>
      <c t="n" r="B4" s="6">
        <v>15461</v>
      </c>
      <c t="n" r="C4" s="6">
        <v>15461</v>
      </c>
    </row>
    <row spans="1:3" r="5">
      <c t="s" r="A5" s="4">
        <v>484</v>
      </c>
      <c t="n" r="B5" s="6">
        <v>6100</v>
      </c>
      <c t="n" r="C5" s="6">
        <v>6100</v>
      </c>
    </row>
    <row spans="1:3" r="6">
      <c t="s" r="A6" s="4">
        <v>485</v>
      </c>
      <c t="n" r="B6" s="6">
        <v>3730</v>
      </c>
      <c t="n" r="C6" s="6">
        <v>3730</v>
      </c>
    </row>
    <row spans="1:3" r="7">
      <c t="s" r="A7" s="4">
        <v>486</v>
      </c>
      <c t="n" r="B7" s="7">
        <v>0</v>
      </c>
      <c t="n" r="C7" s="7">
        <v>0</v>
      </c>
    </row>
    <row spans="1:3" r="8">
      <c t="s" r="A8" s="4">
        <v>487</v>
      </c>
      <c t="s" r="B8" s="4">
        <v>488</v>
      </c>
      <c t="s" r="C8" s="4">
        <v>489</v>
      </c>
    </row>
    <row spans="1:3" r="9">
      <c t="s" r="A9" s="4">
        <v>490</v>
      </c>
      <c t="s" r="B9" s="4">
        <v>491</v>
      </c>
      <c t="s" r="C9" s="4">
        <v>491</v>
      </c>
    </row>
    <row spans="1:3" r="10">
      <c t="s" r="A10" s="4">
        <v>492</v>
      </c>
      <c t="s" r="B10" s="4">
        <v>493</v>
      </c>
      <c t="s" r="C10" s="4">
        <v>493</v>
      </c>
    </row>
    <row spans="1:3" r="11">
      <c t="s" r="A11" s="4">
        <v>494</v>
      </c>
      <c t="s" r="B11" s="4">
        <v>495</v>
      </c>
      <c t="s" r="C11" s="4">
        <v>495</v>
      </c>
    </row>
    <row spans="1:3" r="12">
      <c t="s" r="A12" s="4">
        <v>496</v>
      </c>
      <c t="s" r="B12" s="4">
        <v>497</v>
      </c>
      <c t="s" r="C12" s="4">
        <v>497</v>
      </c>
    </row>
    <row spans="1:3" r="13">
      <c t="s" r="A13" s="4">
        <v>498</v>
      </c>
      <c t="n" r="B13" s="7">
        <v>58891</v>
      </c>
      <c t="n" r="C13" s="7">
        <v>58891</v>
      </c>
    </row>
    <row spans="1:3" r="14">
      <c t="s" r="A14" s="4">
        <v>499</v>
      </c>
      <c t="n" r="B14" s="6">
        <v>0</v>
      </c>
      <c t="n" r="C14" s="6">
        <v>0</v>
      </c>
    </row>
    <row spans="1:3" r="15">
      <c t="s" r="A15" s="4">
        <v>500</v>
      </c>
      <c t="n" r="B15" s="6">
        <v>58891</v>
      </c>
      <c t="n" r="C15" s="6">
        <v>58891</v>
      </c>
    </row>
    <row spans="1:3" r="16">
      <c t="s" r="A16" s="4">
        <v>501</v>
      </c>
      <c t="n" r="B16" s="6">
        <v>24040</v>
      </c>
      <c t="n" r="C16" s="6">
        <v>24040</v>
      </c>
    </row>
    <row spans="1:3" r="17">
      <c t="s" r="A17" s="4">
        <v>502</v>
      </c>
      <c t="n" r="B17" s="7">
        <v>82931</v>
      </c>
      <c t="n" r="C17" s="7">
        <v>82931</v>
      </c>
    </row>
    <row spans="1:3" r="18">
      <c t="s" r="A18" s="4">
        <v>182</v>
      </c>
    </row>
    <row spans="1:3" r="19">
      <c t="s" r="A19" s="3">
        <v>481</v>
      </c>
    </row>
    <row spans="1:3" r="20">
      <c t="s" r="A20" s="4">
        <v>503</v>
      </c>
      <c t="s" r="B20" s="4">
        <v>497</v>
      </c>
      <c t="s" r="C20" s="4">
        <v>4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s>
  <sheetData>
    <row spans="1:4" r="1">
      <c t="s" r="A1" s="1">
        <v>504</v>
      </c>
      <c t="s" r="B1" s="2">
        <v>1</v>
      </c>
    </row>
    <row spans="1:4" r="2">
      <c t="s" r="B2" s="2">
        <v>505</v>
      </c>
      <c t="s" r="C2" s="2">
        <v>436</v>
      </c>
      <c t="s" r="D2" s="2">
        <v>506</v>
      </c>
    </row>
    <row spans="1:4" r="3">
      <c t="s" r="A3" s="3">
        <v>507</v>
      </c>
    </row>
    <row spans="1:4" r="4">
      <c t="s" r="A4" s="4">
        <v>508</v>
      </c>
      <c t="n" r="B4" s="7">
        <v>57880</v>
      </c>
    </row>
    <row spans="1:4" r="5">
      <c t="s" r="A5" s="4">
        <v>509</v>
      </c>
      <c t="n" r="B5" s="9">
        <v>11.6</v>
      </c>
      <c t="n" r="D5" s="9">
        <v>14.25</v>
      </c>
    </row>
    <row spans="1:4" r="6">
      <c t="s" r="A6" s="4">
        <v>510</v>
      </c>
      <c t="n" r="B6" s="7">
        <v>58891</v>
      </c>
      <c t="n" r="C6" s="7">
        <v>53891</v>
      </c>
    </row>
    <row spans="1:4" r="7">
      <c t="s" r="A7" s="4">
        <v>40</v>
      </c>
      <c t="n" r="B7" s="6">
        <v>58891</v>
      </c>
      <c t="n" r="D7" s="7">
        <v>58891</v>
      </c>
    </row>
    <row spans="1:4" r="8">
      <c t="s" r="A8" s="4">
        <v>511</v>
      </c>
    </row>
    <row spans="1:4" r="9">
      <c t="s" r="A9" s="3">
        <v>507</v>
      </c>
    </row>
    <row spans="1:4" r="10">
      <c t="s" r="A10" s="4">
        <v>40</v>
      </c>
      <c t="n" r="B10" s="7">
        <v>1408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512</v>
      </c>
      <c t="s" r="B1" s="2">
        <v>1</v>
      </c>
    </row>
    <row spans="1:3" r="2">
      <c t="s" r="B2" s="2">
        <v>2</v>
      </c>
      <c t="s" r="C2" s="2">
        <v>60</v>
      </c>
    </row>
    <row spans="1:3" r="3">
      <c t="s" r="A3" s="3">
        <v>513</v>
      </c>
    </row>
    <row spans="1:3" r="4">
      <c t="s" r="A4" s="4">
        <v>514</v>
      </c>
      <c t="n" r="B4" s="7">
        <v>344</v>
      </c>
      <c t="n" r="C4" s="7">
        <v>613</v>
      </c>
    </row>
    <row spans="1:3" r="5">
      <c t="s" r="A5" s="4">
        <v>515</v>
      </c>
      <c t="n" r="B5" s="6">
        <v>96</v>
      </c>
      <c t="n" r="C5" s="6">
        <v>98</v>
      </c>
    </row>
    <row spans="1:3" r="6">
      <c t="s" r="A6" s="4">
        <v>516</v>
      </c>
      <c t="n" r="B6" s="6">
        <v>440</v>
      </c>
      <c t="n" r="C6" s="6">
        <v>711</v>
      </c>
    </row>
    <row spans="1:3" r="7">
      <c t="s" r="A7" s="3">
        <v>517</v>
      </c>
    </row>
    <row spans="1:3" r="8">
      <c t="s" r="A8" s="4">
        <v>514</v>
      </c>
      <c t="n" r="B8" s="6">
        <v>25</v>
      </c>
      <c t="n" r="C8" s="6">
        <v>-239</v>
      </c>
    </row>
    <row spans="1:3" r="9">
      <c t="s" r="A9" s="4">
        <v>515</v>
      </c>
      <c t="n" r="B9" s="6">
        <v>9</v>
      </c>
      <c t="n" r="C9" s="6">
        <v>-39</v>
      </c>
    </row>
    <row spans="1:3" r="10">
      <c t="s" r="A10" s="4">
        <v>518</v>
      </c>
      <c t="n" r="B10" s="6">
        <v>34</v>
      </c>
      <c t="n" r="C10" s="6">
        <v>-278</v>
      </c>
    </row>
    <row spans="1:3" r="11">
      <c t="s" r="A11" s="4">
        <v>111</v>
      </c>
      <c t="n" r="B11" s="7">
        <v>474</v>
      </c>
      <c t="n" r="C11" s="7">
        <v>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1</v>
      </c>
    </row>
    <row spans="1:3" r="2">
      <c t="s" r="B2" s="2">
        <v>2</v>
      </c>
      <c t="s" r="C2" s="2">
        <v>60</v>
      </c>
    </row>
    <row spans="1:3" r="3">
      <c t="s" r="A3" s="3">
        <v>248</v>
      </c>
    </row>
    <row spans="1:3" r="4">
      <c t="s" r="A4" s="4">
        <v>520</v>
      </c>
      <c t="n" r="B4" s="7">
        <v>454</v>
      </c>
      <c t="n" r="C4" s="7">
        <v>390</v>
      </c>
    </row>
    <row spans="1:3" r="5">
      <c t="s" r="A5" s="4">
        <v>521</v>
      </c>
      <c t="n" r="B5" s="6">
        <v>69</v>
      </c>
      <c t="n" r="C5" s="6">
        <v>59</v>
      </c>
    </row>
    <row spans="1:3" r="6">
      <c t="s" r="A6" s="4">
        <v>522</v>
      </c>
      <c t="n" r="B6" s="6">
        <v>-36</v>
      </c>
      <c t="n" r="C6" s="6">
        <v>-11</v>
      </c>
    </row>
    <row spans="1:3" r="7">
      <c t="s" r="A7" s="4">
        <v>77</v>
      </c>
      <c t="n" r="B7" s="6">
        <v>-13</v>
      </c>
      <c t="n" r="C7" s="6">
        <v>-5</v>
      </c>
    </row>
    <row spans="1:3" r="8">
      <c t="s" r="A8" s="4">
        <v>111</v>
      </c>
      <c t="n" r="B8" s="7">
        <v>474</v>
      </c>
      <c t="n" r="C8" s="7">
        <v>433</v>
      </c>
    </row>
    <row spans="1:3" r="9">
      <c t="s" r="A9" s="4">
        <v>523</v>
      </c>
      <c t="s" r="B9" s="4">
        <v>524</v>
      </c>
      <c t="s" r="C9" s="4">
        <v>524</v>
      </c>
    </row>
    <row spans="1:3" r="10">
      <c t="s" r="A10" s="4">
        <v>525</v>
      </c>
      <c t="s" r="B10" s="4">
        <v>526</v>
      </c>
      <c t="s" r="C10" s="4">
        <v>526</v>
      </c>
    </row>
    <row spans="1:3" r="11">
      <c t="s" r="A11" s="4">
        <v>527</v>
      </c>
      <c t="s" r="B11" s="4">
        <v>528</v>
      </c>
      <c t="s" r="C11" s="4">
        <v>529</v>
      </c>
    </row>
    <row spans="1:3" r="12">
      <c t="s" r="A12" s="4">
        <v>530</v>
      </c>
      <c t="s" r="B12" s="4">
        <v>531</v>
      </c>
      <c t="s" r="C12" s="4">
        <v>532</v>
      </c>
    </row>
    <row spans="1:3" r="13">
      <c t="s" r="A13" s="4">
        <v>533</v>
      </c>
      <c t="s" r="B13" s="4">
        <v>534</v>
      </c>
      <c t="s" r="C13" s="4">
        <v>5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36</v>
      </c>
      <c t="s" r="B1" s="2">
        <v>2</v>
      </c>
      <c t="s" r="C1" s="2">
        <v>23</v>
      </c>
    </row>
    <row spans="1:3" r="2">
      <c t="s" r="A2" s="3">
        <v>537</v>
      </c>
    </row>
    <row spans="1:3" r="3">
      <c t="s" r="A3" s="4">
        <v>30</v>
      </c>
      <c t="n" r="B3" s="7">
        <v>2523</v>
      </c>
      <c t="n" r="C3" s="7">
        <v>2544</v>
      </c>
    </row>
    <row spans="1:3" r="4">
      <c t="s" r="A4" s="4">
        <v>538</v>
      </c>
      <c t="n" r="B4" s="6">
        <v>129</v>
      </c>
      <c t="n" r="C4" s="6">
        <v>145</v>
      </c>
    </row>
    <row spans="1:3" r="5">
      <c t="s" r="A5" s="4">
        <v>539</v>
      </c>
      <c t="n" r="B5" s="6">
        <v>515</v>
      </c>
      <c t="n" r="C5" s="6">
        <v>536</v>
      </c>
    </row>
    <row spans="1:3" r="6">
      <c t="s" r="A6" s="4">
        <v>540</v>
      </c>
      <c t="n" r="B6" s="6">
        <v>292</v>
      </c>
      <c t="n" r="C6" s="6">
        <v>166</v>
      </c>
    </row>
    <row spans="1:3" r="7">
      <c t="s" r="A7" s="4">
        <v>77</v>
      </c>
      <c t="n" r="B7" s="6">
        <v>511</v>
      </c>
      <c t="n" r="C7" s="6">
        <v>520</v>
      </c>
    </row>
    <row spans="1:3" r="8">
      <c t="s" r="A8" s="4">
        <v>541</v>
      </c>
      <c t="n" r="B8" s="6">
        <v>3970</v>
      </c>
      <c t="n" r="C8" s="6">
        <v>3911</v>
      </c>
    </row>
    <row spans="1:3" r="9">
      <c t="s" r="A9" s="3">
        <v>542</v>
      </c>
    </row>
    <row spans="1:3" r="10">
      <c t="s" r="A10" s="4">
        <v>543</v>
      </c>
      <c t="n" r="B10" s="6">
        <v>-75</v>
      </c>
      <c t="n" r="C10" s="6">
        <v>-114</v>
      </c>
    </row>
    <row spans="1:3" r="11">
      <c t="s" r="A11" s="4">
        <v>77</v>
      </c>
      <c t="n" r="B11" s="6">
        <v>-116</v>
      </c>
      <c t="n" r="C11" s="6">
        <v>-110</v>
      </c>
    </row>
    <row spans="1:3" r="12">
      <c t="s" r="A12" s="4">
        <v>544</v>
      </c>
      <c t="n" r="B12" s="6">
        <v>-191</v>
      </c>
      <c t="n" r="C12" s="6">
        <v>-224</v>
      </c>
    </row>
    <row spans="1:3" r="13">
      <c t="s" r="A13" s="4">
        <v>545</v>
      </c>
      <c t="n" r="B13" s="7">
        <v>3779</v>
      </c>
      <c t="n" r="C13" s="7">
        <v>36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6</v>
      </c>
      <c t="s" r="B1" s="2">
        <v>1</v>
      </c>
    </row>
    <row spans="1:3" r="2">
      <c t="s" r="B2" s="2">
        <v>2</v>
      </c>
      <c t="s" r="C2" s="2">
        <v>23</v>
      </c>
    </row>
    <row spans="1:3" r="3">
      <c t="s" r="A3" s="3">
        <v>547</v>
      </c>
    </row>
    <row spans="1:3" r="4">
      <c t="s" r="A4" s="4">
        <v>548</v>
      </c>
      <c t="n" r="B4" s="7">
        <v>0</v>
      </c>
      <c t="n" r="C4" s="7">
        <v>0</v>
      </c>
    </row>
    <row spans="1:3" r="5">
      <c t="s" r="A5" s="4">
        <v>549</v>
      </c>
      <c t="s" r="B5" s="4">
        <v>550</v>
      </c>
    </row>
    <row spans="1:3" r="6">
      <c t="s" r="A6" s="4">
        <v>551</v>
      </c>
      <c t="n" r="B6" s="7">
        <v>0</v>
      </c>
      <c t="n" r="C6"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52</v>
      </c>
      <c t="s" r="B1" s="2">
        <v>1</v>
      </c>
      <c t="s" r="D1" s="2">
        <v>360</v>
      </c>
    </row>
    <row spans="1:5" r="2">
      <c t="s" r="B2" s="2">
        <v>2</v>
      </c>
      <c t="s" r="C2" s="2">
        <v>60</v>
      </c>
      <c t="s" r="D2" s="2">
        <v>23</v>
      </c>
      <c t="s" r="E2" s="2">
        <v>553</v>
      </c>
    </row>
    <row spans="1:5" r="3">
      <c t="s" r="A3" s="3">
        <v>554</v>
      </c>
    </row>
    <row spans="1:5" r="4">
      <c t="s" r="A4" s="4">
        <v>555</v>
      </c>
      <c t="n" r="B4" s="6">
        <v>0</v>
      </c>
      <c t="n" r="D4" s="6">
        <v>50000</v>
      </c>
    </row>
    <row spans="1:5" r="5">
      <c t="s" r="A5" s="4">
        <v>556</v>
      </c>
      <c t="s" r="B5" s="4">
        <v>557</v>
      </c>
    </row>
    <row spans="1:5" r="6">
      <c t="s" r="A6" s="4">
        <v>558</v>
      </c>
      <c t="s" r="B6" s="4">
        <v>559</v>
      </c>
    </row>
    <row spans="1:5" r="7">
      <c t="s" r="A7" s="4">
        <v>560</v>
      </c>
    </row>
    <row spans="1:5" r="8">
      <c t="s" r="A8" s="3">
        <v>554</v>
      </c>
    </row>
    <row spans="1:5" r="9">
      <c t="s" r="A9" s="4">
        <v>561</v>
      </c>
      <c t="n" r="E9" s="6">
        <v>284778</v>
      </c>
    </row>
    <row spans="1:5" r="10">
      <c t="s" r="A10" s="4">
        <v>555</v>
      </c>
      <c t="n" r="B10" s="6">
        <v>284778</v>
      </c>
    </row>
    <row spans="1:5" r="11">
      <c t="s" r="A11" s="4">
        <v>562</v>
      </c>
    </row>
    <row spans="1:5" r="12">
      <c t="s" r="A12" s="3">
        <v>554</v>
      </c>
    </row>
    <row spans="1:5" r="13">
      <c t="s" r="A13" s="4">
        <v>555</v>
      </c>
      <c t="n" r="B13" s="6">
        <v>95000</v>
      </c>
    </row>
    <row spans="1:5" r="14">
      <c t="s" r="A14" s="4">
        <v>563</v>
      </c>
      <c t="n" r="B14" s="6">
        <v>597605</v>
      </c>
    </row>
    <row spans="1:5" r="15">
      <c t="s" r="A15" s="4">
        <v>564</v>
      </c>
      <c t="n" r="B15" s="6">
        <v>426860</v>
      </c>
    </row>
    <row spans="1:5" r="16">
      <c t="s" r="A16" s="4">
        <v>565</v>
      </c>
      <c t="n" r="B16" s="6">
        <v>170745</v>
      </c>
    </row>
    <row spans="1:5" r="17">
      <c t="s" r="A17" s="4">
        <v>566</v>
      </c>
    </row>
    <row spans="1:5" r="18">
      <c t="s" r="A18" s="3">
        <v>554</v>
      </c>
    </row>
    <row spans="1:5" r="19">
      <c t="s" r="A19" s="4">
        <v>567</v>
      </c>
      <c t="s" r="B19" s="4">
        <v>568</v>
      </c>
    </row>
    <row spans="1:5" r="20">
      <c t="s" r="A20" s="4">
        <v>569</v>
      </c>
    </row>
    <row spans="1:5" r="21">
      <c t="s" r="A21" s="3">
        <v>554</v>
      </c>
    </row>
    <row spans="1:5" r="22">
      <c t="s" r="A22" s="4">
        <v>570</v>
      </c>
      <c t="n" r="B22" s="6">
        <v>32500</v>
      </c>
    </row>
    <row spans="1:5" r="23">
      <c t="s" r="A23" s="4">
        <v>571</v>
      </c>
    </row>
    <row spans="1:5" r="24">
      <c t="s" r="A24" s="3">
        <v>554</v>
      </c>
    </row>
    <row spans="1:5" r="25">
      <c t="s" r="A25" s="4">
        <v>561</v>
      </c>
      <c t="n" r="E25" s="6">
        <v>113910</v>
      </c>
    </row>
    <row spans="1:5" r="26">
      <c t="s" r="A26" s="4">
        <v>570</v>
      </c>
      <c t="n" r="B26" s="6">
        <v>113910</v>
      </c>
    </row>
    <row spans="1:5" r="27">
      <c t="s" r="A27" s="4">
        <v>572</v>
      </c>
    </row>
    <row spans="1:5" r="28">
      <c t="s" r="A28" s="3">
        <v>554</v>
      </c>
    </row>
    <row spans="1:5" r="29">
      <c t="s" r="A29" s="4">
        <v>573</v>
      </c>
      <c t="n" r="B29" s="7">
        <v>27</v>
      </c>
      <c t="n" r="C29" s="7">
        <v>18</v>
      </c>
    </row>
    <row spans="1:5" r="30">
      <c t="s" r="A30" s="4">
        <v>574</v>
      </c>
    </row>
    <row spans="1:5" r="31">
      <c t="s" r="A31" s="3">
        <v>554</v>
      </c>
    </row>
    <row spans="1:5" r="32">
      <c t="s" r="A32" s="4">
        <v>567</v>
      </c>
      <c t="s" r="B32" s="4">
        <v>568</v>
      </c>
    </row>
    <row spans="1:5" r="33">
      <c t="s" r="A33" s="4">
        <v>575</v>
      </c>
    </row>
    <row spans="1:5" r="34">
      <c t="s" r="A34" s="3">
        <v>554</v>
      </c>
    </row>
    <row spans="1:5" r="35">
      <c t="s" r="A35" s="4">
        <v>573</v>
      </c>
      <c t="n" r="B35" s="7">
        <v>16</v>
      </c>
      <c t="n" r="C35" s="7">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76</v>
      </c>
      <c t="s" r="B1" s="2">
        <v>1</v>
      </c>
      <c t="s" r="C1" s="2">
        <v>360</v>
      </c>
    </row>
    <row spans="1:3" r="2">
      <c t="s" r="B2" s="2">
        <v>2</v>
      </c>
      <c t="s" r="C2" s="2">
        <v>23</v>
      </c>
    </row>
    <row spans="1:3" r="3">
      <c t="s" r="A3" s="3">
        <v>577</v>
      </c>
    </row>
    <row spans="1:3" r="4">
      <c t="s" r="A4" s="4">
        <v>578</v>
      </c>
      <c t="n" r="B4" s="6">
        <v>46857</v>
      </c>
      <c t="n" r="C4" s="6">
        <v>41014</v>
      </c>
    </row>
    <row spans="1:3" r="5">
      <c t="s" r="A5" s="4">
        <v>579</v>
      </c>
      <c t="n" r="B5" s="6">
        <v>0</v>
      </c>
      <c t="n" r="C5" s="6">
        <v>17500</v>
      </c>
    </row>
    <row spans="1:3" r="6">
      <c t="s" r="A6" s="4">
        <v>580</v>
      </c>
      <c t="n" r="B6" s="6">
        <v>-2031</v>
      </c>
      <c t="n" r="C6" s="6">
        <v>-11657</v>
      </c>
    </row>
    <row spans="1:3" r="7">
      <c t="s" r="A7" s="4">
        <v>581</v>
      </c>
      <c t="n" r="B7" s="6">
        <v>0</v>
      </c>
      <c t="n" r="C7" s="6">
        <v>0</v>
      </c>
    </row>
    <row spans="1:3" r="8">
      <c t="s" r="A8" s="4">
        <v>582</v>
      </c>
      <c t="n" r="B8" s="6">
        <v>44826</v>
      </c>
      <c t="n" r="C8" s="6">
        <v>46857</v>
      </c>
    </row>
    <row spans="1:3" r="9">
      <c t="s" r="A9" s="3">
        <v>583</v>
      </c>
    </row>
    <row spans="1:3" r="10">
      <c t="s" r="A10" s="4">
        <v>584</v>
      </c>
      <c t="n" r="B10" s="8">
        <v>7.59</v>
      </c>
      <c t="n" r="C10" s="8">
        <v>6.51</v>
      </c>
    </row>
    <row spans="1:3" r="11">
      <c t="s" r="A11" s="4">
        <v>585</v>
      </c>
      <c t="n" r="B11" s="6">
        <v>0</v>
      </c>
      <c t="n" r="C11" s="9">
        <v>9.199999999999999</v>
      </c>
    </row>
    <row spans="1:3" r="12">
      <c t="s" r="A12" s="4">
        <v>586</v>
      </c>
      <c t="n" r="B12" s="9">
        <v>5.56</v>
      </c>
      <c t="n" r="C12" s="9">
        <v>6.18</v>
      </c>
    </row>
    <row spans="1:3" r="13">
      <c t="s" r="A13" s="4">
        <v>587</v>
      </c>
      <c t="n" r="B13" s="6">
        <v>0</v>
      </c>
      <c t="n" r="C13" s="6">
        <v>0</v>
      </c>
    </row>
    <row spans="1:3" r="14">
      <c t="s" r="A14" s="4">
        <v>588</v>
      </c>
      <c t="n" r="B14" s="8">
        <v>7.68</v>
      </c>
      <c t="n" r="C14" s="8">
        <v>7.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89</v>
      </c>
      <c t="s" r="B1" s="2">
        <v>1</v>
      </c>
      <c t="s" r="C1" s="2">
        <v>360</v>
      </c>
    </row>
    <row spans="1:3" r="2">
      <c t="s" r="B2" s="2">
        <v>2</v>
      </c>
      <c t="s" r="C2" s="2">
        <v>23</v>
      </c>
    </row>
    <row spans="1:3" r="3">
      <c t="s" r="A3" s="3">
        <v>590</v>
      </c>
    </row>
    <row spans="1:3" r="4">
      <c t="s" r="A4" s="4">
        <v>591</v>
      </c>
      <c t="n" r="B4" s="6">
        <v>171737</v>
      </c>
      <c t="n" r="C4" s="6">
        <v>179192</v>
      </c>
    </row>
    <row spans="1:3" r="5">
      <c t="s" r="A5" s="4">
        <v>579</v>
      </c>
      <c t="n" r="B5" s="6">
        <v>0</v>
      </c>
      <c t="n" r="C5" s="6">
        <v>50000</v>
      </c>
    </row>
    <row spans="1:3" r="6">
      <c t="s" r="A6" s="4">
        <v>592</v>
      </c>
      <c t="n" r="B6" s="6">
        <v>0</v>
      </c>
      <c t="n" r="C6" s="6">
        <v>-51955</v>
      </c>
    </row>
    <row spans="1:3" r="7">
      <c t="s" r="A7" s="4">
        <v>593</v>
      </c>
      <c t="n" r="B7" s="6">
        <v>0</v>
      </c>
      <c t="n" r="C7" s="6">
        <v>-5500</v>
      </c>
    </row>
    <row spans="1:3" r="8">
      <c t="s" r="A8" s="4">
        <v>594</v>
      </c>
      <c t="n" r="B8" s="6">
        <v>171737</v>
      </c>
      <c t="n" r="C8" s="6">
        <v>171737</v>
      </c>
    </row>
    <row spans="1:3" r="9">
      <c t="s" r="A9" s="4">
        <v>595</v>
      </c>
      <c t="n" r="B9" s="6">
        <v>68408</v>
      </c>
      <c t="n" r="C9" s="6">
        <v>63764</v>
      </c>
    </row>
    <row spans="1:3" r="10">
      <c t="s" r="A10" s="4">
        <v>596</v>
      </c>
      <c t="n" r="B10" s="6">
        <v>171737</v>
      </c>
      <c t="n" r="C10" s="6">
        <v>171737</v>
      </c>
    </row>
    <row spans="1:3" r="11">
      <c t="s" r="A11" s="3">
        <v>597</v>
      </c>
    </row>
    <row spans="1:3" r="12">
      <c t="s" r="A12" s="4">
        <v>598</v>
      </c>
      <c t="n" r="B12" s="8">
        <v>7.46</v>
      </c>
      <c t="n" r="C12" s="8">
        <v>6.52</v>
      </c>
    </row>
    <row spans="1:3" r="13">
      <c t="s" r="A13" s="4">
        <v>599</v>
      </c>
      <c t="n" r="B13" s="6">
        <v>0</v>
      </c>
      <c t="n" r="C13" s="9">
        <v>9.199999999999999</v>
      </c>
    </row>
    <row spans="1:3" r="14">
      <c t="s" r="A14" s="4">
        <v>600</v>
      </c>
      <c t="n" r="B14" s="9">
        <v>7.46</v>
      </c>
      <c t="n" r="C14" s="9">
        <v>7.46</v>
      </c>
    </row>
    <row spans="1:3" r="15">
      <c t="s" r="A15" s="4">
        <v>601</v>
      </c>
      <c t="n" r="B15" s="9">
        <v>6.71</v>
      </c>
      <c t="n" r="C15" s="9">
        <v>6.79</v>
      </c>
    </row>
    <row spans="1:3" r="16">
      <c t="s" r="A16" s="4">
        <v>602</v>
      </c>
      <c t="n" r="B16" s="8">
        <v>7.46</v>
      </c>
      <c t="n" r="C16" s="8">
        <v>7.46</v>
      </c>
    </row>
    <row spans="1:3" r="17">
      <c t="s" r="A17" s="4">
        <v>603</v>
      </c>
      <c t="s" r="B17" s="4">
        <v>604</v>
      </c>
      <c t="s" r="C17" s="4">
        <v>604</v>
      </c>
    </row>
    <row spans="1:3" r="18">
      <c t="s" r="A18" s="4">
        <v>605</v>
      </c>
      <c t="s" r="B18" s="4">
        <v>606</v>
      </c>
      <c t="s" r="C18" s="4">
        <v>607</v>
      </c>
    </row>
    <row spans="1:3" r="19">
      <c t="s" r="A19" s="4">
        <v>608</v>
      </c>
      <c t="s" r="B19" s="4">
        <v>609</v>
      </c>
      <c t="s" r="C19" s="4">
        <v>604</v>
      </c>
    </row>
    <row spans="1:3" r="20">
      <c t="s" r="A20" s="4">
        <v>610</v>
      </c>
      <c t="n" r="B20" s="7">
        <v>188</v>
      </c>
    </row>
    <row spans="1:3" r="21">
      <c t="s" r="A21" s="4">
        <v>611</v>
      </c>
      <c t="n" r="B21" s="7">
        <v>344</v>
      </c>
    </row>
    <row spans="1:3" r="22">
      <c t="s" r="A22" s="4">
        <v>612</v>
      </c>
      <c t="n" r="C22"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13</v>
      </c>
      <c t="s" r="B1" s="2">
        <v>1</v>
      </c>
      <c t="s" r="C1" s="2">
        <v>360</v>
      </c>
    </row>
    <row spans="1:3" r="2">
      <c t="s" r="B2" s="2">
        <v>2</v>
      </c>
      <c t="s" r="C2" s="2">
        <v>23</v>
      </c>
    </row>
    <row spans="1:3" r="3">
      <c t="s" r="A3" s="3">
        <v>191</v>
      </c>
    </row>
    <row spans="1:3" r="4">
      <c t="s" r="A4" s="4">
        <v>614</v>
      </c>
      <c t="n" r="B4" s="7">
        <v>0</v>
      </c>
      <c t="n" r="C4" s="7">
        <v>180</v>
      </c>
    </row>
    <row spans="1:3" r="5">
      <c t="s" r="A5" s="4">
        <v>615</v>
      </c>
      <c t="n" r="B5" s="6">
        <v>0</v>
      </c>
      <c t="n" r="C5" s="6">
        <v>299</v>
      </c>
    </row>
    <row spans="1:3" r="6">
      <c t="s" r="A6" s="4">
        <v>616</v>
      </c>
      <c t="n" r="B6" s="7">
        <v>0</v>
      </c>
      <c t="n" r="C6" s="7">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0</v>
      </c>
    </row>
    <row spans="1:3" r="3">
      <c t="s" r="A3" s="3">
        <v>97</v>
      </c>
    </row>
    <row spans="1:3" r="4">
      <c t="s" r="A4" s="4">
        <v>91</v>
      </c>
      <c t="n" r="B4" s="7">
        <v>860</v>
      </c>
      <c t="n" r="C4" s="7">
        <v>715</v>
      </c>
    </row>
    <row spans="1:3" r="5">
      <c t="s" r="A5" s="3">
        <v>98</v>
      </c>
    </row>
    <row spans="1:3" r="6">
      <c t="s" r="A6" s="4">
        <v>99</v>
      </c>
      <c t="n" r="B6" s="6">
        <v>-190</v>
      </c>
      <c t="n" r="C6" s="6">
        <v>417</v>
      </c>
    </row>
    <row spans="1:3" r="7">
      <c t="s" r="A7" s="4">
        <v>100</v>
      </c>
      <c t="n" r="B7" s="6">
        <v>0</v>
      </c>
      <c t="n" r="C7" s="6">
        <v>1</v>
      </c>
    </row>
    <row spans="1:3" r="8">
      <c t="s" r="A8" s="4">
        <v>101</v>
      </c>
      <c t="n" r="B8" s="6">
        <v>-190</v>
      </c>
      <c t="n" r="C8" s="6">
        <v>418</v>
      </c>
    </row>
    <row spans="1:3" r="9">
      <c t="s" r="A9" s="4">
        <v>102</v>
      </c>
      <c t="n" r="B9" s="7">
        <v>670</v>
      </c>
      <c t="n" r="C9" s="7">
        <v>1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r="A1" s="1">
        <v>617</v>
      </c>
      <c t="s" r="B1" s="2">
        <v>1</v>
      </c>
      <c t="s" r="C1" s="2">
        <v>360</v>
      </c>
    </row>
    <row spans="1:3" r="2">
      <c t="s" r="B2" s="2">
        <v>2</v>
      </c>
      <c t="s" r="C2" s="2">
        <v>23</v>
      </c>
    </row>
    <row spans="1:3" r="3">
      <c t="s" r="A3" s="3">
        <v>191</v>
      </c>
    </row>
    <row spans="1:3" r="4">
      <c t="s" r="A4" s="4">
        <v>618</v>
      </c>
      <c t="s" r="B4" s="4">
        <v>497</v>
      </c>
      <c t="s" r="C4" s="4">
        <v>619</v>
      </c>
    </row>
    <row spans="1:3" r="5">
      <c t="s" r="A5" s="4">
        <v>620</v>
      </c>
      <c t="s" r="B5" s="4">
        <v>497</v>
      </c>
      <c t="s" r="C5" s="4">
        <v>621</v>
      </c>
    </row>
    <row spans="1:3" r="6">
      <c t="s" r="A6" s="4">
        <v>622</v>
      </c>
      <c t="s" r="B6" s="4">
        <v>623</v>
      </c>
      <c t="s" r="C6" s="4">
        <v>559</v>
      </c>
    </row>
    <row spans="1:3" r="7">
      <c t="s" r="A7" s="4">
        <v>624</v>
      </c>
      <c t="s" r="B7" s="4">
        <v>497</v>
      </c>
      <c t="s" r="C7" s="4">
        <v>6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26</v>
      </c>
      <c t="s" r="B1" s="2">
        <v>1</v>
      </c>
    </row>
    <row spans="1:3" r="2">
      <c t="s" r="B2" s="2">
        <v>2</v>
      </c>
      <c t="s" r="C2" s="2">
        <v>60</v>
      </c>
    </row>
    <row spans="1:3" r="3">
      <c t="s" r="A3" s="3">
        <v>627</v>
      </c>
    </row>
    <row spans="1:3" r="4">
      <c t="s" r="A4" s="4">
        <v>628</v>
      </c>
      <c t="n" r="B4" s="7">
        <v>-316</v>
      </c>
    </row>
    <row spans="1:3" r="5">
      <c t="s" r="A5" s="4">
        <v>629</v>
      </c>
      <c t="n" r="B5" s="6">
        <v>126</v>
      </c>
    </row>
    <row spans="1:3" r="6">
      <c t="s" r="A6" s="4">
        <v>630</v>
      </c>
      <c t="n" r="B6" s="6">
        <v>-190</v>
      </c>
      <c t="n" r="C6" s="7">
        <v>417</v>
      </c>
    </row>
    <row spans="1:3" r="7">
      <c t="s" r="A7" s="4">
        <v>631</v>
      </c>
      <c t="n" r="B7" s="6">
        <v>-316</v>
      </c>
    </row>
    <row spans="1:3" r="8">
      <c t="s" r="A8" s="4">
        <v>632</v>
      </c>
      <c t="n" r="B8" s="6">
        <v>126</v>
      </c>
    </row>
    <row spans="1:3" r="9">
      <c t="s" r="A9" s="4">
        <v>633</v>
      </c>
      <c t="n" r="B9" s="7">
        <v>-1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634</v>
      </c>
      <c t="s" r="B1" s="2">
        <v>1</v>
      </c>
    </row>
    <row spans="1:2" r="2">
      <c t="s" r="B2" s="2">
        <v>104</v>
      </c>
    </row>
    <row spans="1:2" r="3">
      <c t="s" r="A3" s="3">
        <v>264</v>
      </c>
    </row>
    <row spans="1:2" r="4">
      <c t="s" r="A4" s="4">
        <v>635</v>
      </c>
      <c t="n" r="B4" s="7">
        <v>-214</v>
      </c>
    </row>
    <row spans="1:2" r="5">
      <c t="s" r="A5" s="4">
        <v>636</v>
      </c>
      <c t="n" r="B5" s="6">
        <v>-190</v>
      </c>
    </row>
    <row spans="1:2" r="6">
      <c t="s" r="A6" s="4">
        <v>637</v>
      </c>
      <c t="n" r="B6" s="6">
        <v>-404</v>
      </c>
    </row>
    <row spans="1:2" r="7">
      <c t="s" r="A7" s="4">
        <v>638</v>
      </c>
    </row>
    <row spans="1:2" r="8">
      <c t="s" r="A8" s="3">
        <v>264</v>
      </c>
    </row>
    <row spans="1:2" r="9">
      <c t="s" r="A9" s="4">
        <v>635</v>
      </c>
      <c t="n" r="B9" s="6">
        <v>-249</v>
      </c>
    </row>
    <row spans="1:2" r="10">
      <c t="s" r="A10" s="4">
        <v>636</v>
      </c>
      <c t="n" r="B10" s="6">
        <v>-190</v>
      </c>
    </row>
    <row spans="1:2" r="11">
      <c t="s" r="A11" s="4">
        <v>637</v>
      </c>
      <c t="n" r="B11" s="6">
        <v>-439</v>
      </c>
    </row>
    <row spans="1:2" r="12">
      <c t="s" r="A12" s="4">
        <v>639</v>
      </c>
    </row>
    <row spans="1:2" r="13">
      <c t="s" r="A13" s="3">
        <v>264</v>
      </c>
    </row>
    <row spans="1:2" r="14">
      <c t="s" r="A14" s="4">
        <v>635</v>
      </c>
      <c t="n" r="B14" s="6">
        <v>35</v>
      </c>
    </row>
    <row spans="1:2" r="15">
      <c t="s" r="A15" s="4">
        <v>636</v>
      </c>
      <c t="n" r="B15" s="6">
        <v>0</v>
      </c>
    </row>
    <row spans="1:2" r="16">
      <c t="s" r="A16" s="4">
        <v>637</v>
      </c>
      <c t="n" r="B16" s="7">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8"/>
    <col customWidth="1" max="3" min="3" width="4"/>
  </cols>
  <sheetData>
    <row spans="1:3" r="1">
      <c t="s" r="A1" s="1">
        <v>103</v>
      </c>
      <c t="s" r="B1" s="2">
        <v>1</v>
      </c>
    </row>
    <row spans="1:3" r="2">
      <c t="s" r="B2" s="2">
        <v>104</v>
      </c>
    </row>
    <row spans="1:3" r="3">
      <c t="s" r="A3" s="3">
        <v>105</v>
      </c>
    </row>
    <row spans="1:3" r="4">
      <c t="s" r="A4" s="4">
        <v>106</v>
      </c>
      <c t="n" r="B4" s="7">
        <v>0</v>
      </c>
    </row>
    <row spans="1:3" r="5">
      <c t="s" r="A5" s="4">
        <v>90</v>
      </c>
      <c t="n" r="B5" s="6">
        <v>-474</v>
      </c>
    </row>
    <row spans="1:3" r="6">
      <c t="s" r="A6" s="4">
        <v>91</v>
      </c>
      <c t="n" r="B6" s="6">
        <v>860</v>
      </c>
    </row>
    <row spans="1:3" r="7">
      <c t="s" r="A7" s="4">
        <v>107</v>
      </c>
    </row>
    <row spans="1:3" r="8">
      <c t="s" r="A8" s="3">
        <v>105</v>
      </c>
    </row>
    <row spans="1:3" r="9">
      <c t="s" r="A9" s="4">
        <v>106</v>
      </c>
      <c t="n" r="B9" s="6">
        <v>0</v>
      </c>
      <c t="s" r="C9" s="4">
        <v>108</v>
      </c>
    </row>
    <row spans="1:3" r="10">
      <c t="s" r="A10" s="4">
        <v>90</v>
      </c>
      <c t="n" r="B10" s="6">
        <v>0</v>
      </c>
      <c t="s" r="C10" s="4">
        <v>108</v>
      </c>
    </row>
    <row spans="1:3" r="11">
      <c t="s" r="A11" s="4">
        <v>91</v>
      </c>
      <c t="n" r="B11" s="7">
        <v>0</v>
      </c>
      <c t="s" r="C11" s="4">
        <v>108</v>
      </c>
    </row>
    <row spans="1:3" r="12">
      <c t="n" r="A12"/>
    </row>
    <row spans="1:3" r="13">
      <c t="s" r="A13" s="4">
        <v>108</v>
      </c>
      <c t="s" r="B13" s="4">
        <v>109</v>
      </c>
    </row>
  </sheetData>
  <mergeCells count="5">
    <mergeCell ref="A1:A2"/>
    <mergeCell ref="B1:C1"/>
    <mergeCell ref="B2:C2"/>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1"/>
    <col customWidth="1" max="7" min="7" width="46"/>
  </cols>
  <sheetData>
    <row spans="1:7" r="1">
      <c t="s" r="A1" s="1">
        <v>110</v>
      </c>
      <c t="s" r="B1" s="2">
        <v>111</v>
      </c>
      <c t="s" r="C1" s="2">
        <v>112</v>
      </c>
      <c t="s" r="D1" s="2">
        <v>113</v>
      </c>
      <c t="s" r="E1" s="2">
        <v>114</v>
      </c>
      <c t="s" r="F1" s="2">
        <v>115</v>
      </c>
      <c t="s" r="G1" s="2">
        <v>116</v>
      </c>
    </row>
    <row spans="1:7" r="2">
      <c t="s" r="A2" s="4">
        <v>117</v>
      </c>
      <c t="n" r="B2" s="7">
        <v>60535</v>
      </c>
      <c t="n" r="C2" s="7">
        <v>52</v>
      </c>
      <c t="n" r="D2" s="7">
        <v>54740</v>
      </c>
      <c t="n" r="E2" s="7">
        <v>6245</v>
      </c>
      <c t="n" r="F2" s="7">
        <v>-288</v>
      </c>
      <c t="n" r="G2" s="7">
        <v>-214</v>
      </c>
    </row>
    <row spans="1:7" r="3">
      <c t="s" r="A3" s="4">
        <v>118</v>
      </c>
      <c t="n" r="C3" s="6">
        <v>5232579</v>
      </c>
    </row>
    <row spans="1:7" r="4">
      <c t="s" r="A4" s="3">
        <v>119</v>
      </c>
    </row>
    <row spans="1:7" r="5">
      <c t="s" r="A5" s="4">
        <v>120</v>
      </c>
      <c t="n" r="B5" s="6">
        <v>860</v>
      </c>
      <c t="n" r="E5" s="6">
        <v>860</v>
      </c>
    </row>
    <row spans="1:7" r="6">
      <c t="s" r="A6" s="4">
        <v>121</v>
      </c>
      <c t="n" r="B6" s="6">
        <v>-190</v>
      </c>
      <c t="n" r="G6" s="6">
        <v>-190</v>
      </c>
    </row>
    <row spans="1:7" r="7">
      <c t="s" r="A7" s="4">
        <v>122</v>
      </c>
      <c t="n" r="C7" s="6">
        <v>-1314</v>
      </c>
    </row>
    <row spans="1:7" r="8">
      <c t="s" r="A8" s="4">
        <v>123</v>
      </c>
      <c t="n" r="B8" s="6">
        <v>-12</v>
      </c>
      <c t="n" r="D8" s="6">
        <v>-12</v>
      </c>
    </row>
    <row spans="1:7" r="9">
      <c t="s" r="A9" s="4">
        <v>124</v>
      </c>
      <c t="n" r="B9" s="6">
        <v>16</v>
      </c>
      <c t="n" r="D9" s="6">
        <v>16</v>
      </c>
    </row>
    <row spans="1:7" r="10">
      <c t="s" r="A10" s="4">
        <v>125</v>
      </c>
      <c t="n" r="B10" s="6">
        <v>27</v>
      </c>
      <c t="n" r="F10" s="6">
        <v>27</v>
      </c>
    </row>
    <row spans="1:7" r="11">
      <c t="s" r="A11" s="4">
        <v>126</v>
      </c>
      <c t="n" r="C11" s="6">
        <v>5231265</v>
      </c>
    </row>
    <row spans="1:7" r="12">
      <c t="s" r="A12" s="4">
        <v>127</v>
      </c>
      <c t="n" r="B12" s="7">
        <v>61236</v>
      </c>
      <c t="n" r="C12" s="7">
        <v>52</v>
      </c>
      <c t="n" r="D12" s="7">
        <v>54744</v>
      </c>
      <c t="n" r="E12" s="7">
        <v>7105</v>
      </c>
      <c t="n" r="F12" s="7">
        <v>-261</v>
      </c>
      <c t="n" r="G12" s="7">
        <v>-4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60</v>
      </c>
    </row>
    <row spans="1:3" r="3">
      <c t="s" r="A3" s="3">
        <v>129</v>
      </c>
    </row>
    <row spans="1:3" r="4">
      <c t="s" r="A4" s="4">
        <v>91</v>
      </c>
      <c t="n" r="B4" s="7">
        <v>860</v>
      </c>
      <c t="n" r="C4" s="7">
        <v>715</v>
      </c>
    </row>
    <row spans="1:3" r="5">
      <c t="s" r="A5" s="3">
        <v>130</v>
      </c>
    </row>
    <row spans="1:3" r="6">
      <c t="s" r="A6" s="4">
        <v>131</v>
      </c>
      <c t="n" r="B6" s="6">
        <v>280</v>
      </c>
      <c t="n" r="C6" s="6">
        <v>217</v>
      </c>
    </row>
    <row spans="1:3" r="7">
      <c t="s" r="A7" s="4">
        <v>132</v>
      </c>
      <c t="n" r="B7" s="6">
        <v>216</v>
      </c>
      <c t="n" r="C7" s="6">
        <v>432</v>
      </c>
    </row>
    <row spans="1:3" r="8">
      <c t="s" r="A8" s="4">
        <v>70</v>
      </c>
      <c t="n" r="B8" s="6">
        <v>75</v>
      </c>
      <c t="n" r="C8" s="6">
        <v>235</v>
      </c>
    </row>
    <row spans="1:3" r="9">
      <c t="s" r="A9" s="4">
        <v>133</v>
      </c>
      <c t="n" r="B9" s="6">
        <v>0</v>
      </c>
      <c t="n" r="C9" s="6">
        <v>-1</v>
      </c>
    </row>
    <row spans="1:3" r="10">
      <c t="s" r="A10" s="4">
        <v>84</v>
      </c>
      <c t="n" r="B10" s="6">
        <v>14</v>
      </c>
      <c t="n" r="C10" s="6">
        <v>14</v>
      </c>
    </row>
    <row spans="1:3" r="11">
      <c t="s" r="A11" s="4">
        <v>125</v>
      </c>
      <c t="n" r="B11" s="6">
        <v>27</v>
      </c>
      <c t="n" r="C11" s="6">
        <v>18</v>
      </c>
    </row>
    <row spans="1:3" r="12">
      <c t="s" r="A12" s="4">
        <v>134</v>
      </c>
      <c t="n" r="B12" s="6">
        <v>16</v>
      </c>
      <c t="n" r="C12" s="6">
        <v>12</v>
      </c>
    </row>
    <row spans="1:3" r="13">
      <c t="s" r="A13" s="4">
        <v>135</v>
      </c>
      <c t="n" r="B13" s="6">
        <v>0</v>
      </c>
      <c t="n" r="C13" s="6">
        <v>7</v>
      </c>
    </row>
    <row spans="1:3" r="14">
      <c t="s" r="A14" s="4">
        <v>136</v>
      </c>
      <c t="n" r="B14" s="6">
        <v>34</v>
      </c>
      <c t="n" r="C14" s="6">
        <v>-278</v>
      </c>
    </row>
    <row spans="1:3" r="15">
      <c t="s" r="A15" s="4">
        <v>137</v>
      </c>
      <c t="n" r="B15" s="6">
        <v>-52</v>
      </c>
      <c t="n" r="C15" s="6">
        <v>-22</v>
      </c>
    </row>
    <row spans="1:3" r="16">
      <c t="s" r="A16" s="4">
        <v>138</v>
      </c>
      <c t="n" r="B16" s="6">
        <v>0</v>
      </c>
      <c t="n" r="C16" s="6">
        <v>27</v>
      </c>
    </row>
    <row spans="1:3" r="17">
      <c t="s" r="A17" s="4">
        <v>139</v>
      </c>
      <c t="n" r="B17" s="6">
        <v>245</v>
      </c>
      <c t="n" r="C17" s="6">
        <v>-1526</v>
      </c>
    </row>
    <row spans="1:3" r="18">
      <c t="s" r="A18" s="4">
        <v>140</v>
      </c>
      <c t="n" r="B18" s="6">
        <v>-513</v>
      </c>
      <c t="n" r="C18" s="6">
        <v>496</v>
      </c>
    </row>
    <row spans="1:3" r="19">
      <c t="s" r="A19" s="4">
        <v>141</v>
      </c>
      <c t="n" r="B19" s="6">
        <v>342</v>
      </c>
      <c t="n" r="C19" s="6">
        <v>-369</v>
      </c>
    </row>
    <row spans="1:3" r="20">
      <c t="s" r="A20" s="4">
        <v>142</v>
      </c>
      <c t="n" r="B20" s="6">
        <v>1202</v>
      </c>
      <c t="n" r="C20" s="6">
        <v>346</v>
      </c>
    </row>
    <row spans="1:3" r="21">
      <c t="s" r="A21" s="3">
        <v>143</v>
      </c>
    </row>
    <row spans="1:3" r="22">
      <c t="s" r="A22" s="4">
        <v>144</v>
      </c>
      <c t="n" r="B22" s="6">
        <v>-9989</v>
      </c>
      <c t="n" r="C22" s="6">
        <v>-4191</v>
      </c>
    </row>
    <row spans="1:3" r="23">
      <c t="s" r="A23" s="4">
        <v>145</v>
      </c>
      <c t="n" r="B23" s="6">
        <v>-250</v>
      </c>
      <c t="n" r="C23" s="6">
        <v>-1000</v>
      </c>
    </row>
    <row spans="1:3" r="24">
      <c t="s" r="A24" s="4">
        <v>146</v>
      </c>
      <c t="n" r="B24" s="6">
        <v>0</v>
      </c>
      <c t="n" r="C24" s="6">
        <v>1965</v>
      </c>
    </row>
    <row spans="1:3" r="25">
      <c t="s" r="A25" s="4">
        <v>147</v>
      </c>
      <c t="n" r="B25" s="6">
        <v>2441</v>
      </c>
      <c t="n" r="C25" s="6">
        <v>1672</v>
      </c>
    </row>
    <row spans="1:3" r="26">
      <c t="s" r="A26" s="4">
        <v>148</v>
      </c>
      <c t="n" r="B26" s="6">
        <v>0</v>
      </c>
      <c t="n" r="C26" s="6">
        <v>240</v>
      </c>
    </row>
    <row spans="1:3" r="27">
      <c t="s" r="A27" s="4">
        <v>149</v>
      </c>
      <c t="n" r="B27" s="6">
        <v>473</v>
      </c>
      <c t="n" r="C27" s="6">
        <v>264</v>
      </c>
    </row>
    <row spans="1:3" r="28">
      <c t="s" r="A28" s="4">
        <v>150</v>
      </c>
      <c t="n" r="B28" s="6">
        <v>-3592</v>
      </c>
      <c t="n" r="C28" s="6">
        <v>9059</v>
      </c>
    </row>
    <row spans="1:3" r="29">
      <c t="s" r="A29" s="4">
        <v>151</v>
      </c>
      <c t="n" r="B29" s="6">
        <v>-349</v>
      </c>
      <c t="n" r="C29" s="6">
        <v>-34</v>
      </c>
    </row>
    <row spans="1:3" r="30">
      <c t="s" r="A30" s="4">
        <v>152</v>
      </c>
      <c t="n" r="B30" s="6">
        <v>-11266</v>
      </c>
      <c t="n" r="C30" s="6">
        <v>7975</v>
      </c>
    </row>
    <row spans="1:3" r="31">
      <c t="s" r="A31" s="3">
        <v>153</v>
      </c>
    </row>
    <row spans="1:3" r="32">
      <c t="s" r="A32" s="4">
        <v>154</v>
      </c>
      <c t="n" r="B32" s="6">
        <v>0</v>
      </c>
      <c t="n" r="C32" s="6">
        <v>-5000</v>
      </c>
    </row>
    <row spans="1:3" r="33">
      <c t="s" r="A33" s="4">
        <v>155</v>
      </c>
      <c t="n" r="B33" s="6">
        <v>1434</v>
      </c>
      <c t="n" r="C33" s="6">
        <v>4637</v>
      </c>
    </row>
    <row spans="1:3" r="34">
      <c t="s" r="A34" s="4">
        <v>123</v>
      </c>
      <c t="n" r="B34" s="6">
        <v>-12</v>
      </c>
      <c t="n" r="C34" s="6">
        <v>-12</v>
      </c>
    </row>
    <row spans="1:3" r="35">
      <c t="s" r="A35" s="4">
        <v>156</v>
      </c>
      <c t="n" r="B35" s="6">
        <v>0</v>
      </c>
      <c t="n" r="C35" s="6">
        <v>177</v>
      </c>
    </row>
    <row spans="1:3" r="36">
      <c t="s" r="A36" s="4">
        <v>157</v>
      </c>
      <c t="n" r="B36" s="6">
        <v>1422</v>
      </c>
      <c t="n" r="C36" s="6">
        <v>-198</v>
      </c>
    </row>
    <row spans="1:3" r="37">
      <c t="s" r="A37" s="4">
        <v>158</v>
      </c>
      <c t="n" r="B37" s="6">
        <v>-8642</v>
      </c>
      <c t="n" r="C37" s="6">
        <v>8123</v>
      </c>
    </row>
    <row spans="1:3" r="38">
      <c t="s" r="A38" s="4">
        <v>159</v>
      </c>
      <c t="n" r="B38" s="6">
        <v>23872</v>
      </c>
      <c t="n" r="C38" s="6">
        <v>11434</v>
      </c>
    </row>
    <row spans="1:3" r="39">
      <c t="s" r="A39" s="4">
        <v>160</v>
      </c>
      <c t="n" r="B39" s="6">
        <v>15230</v>
      </c>
      <c t="n" r="C39" s="6">
        <v>19557</v>
      </c>
    </row>
    <row spans="1:3" r="40">
      <c t="s" r="A40" s="3">
        <v>161</v>
      </c>
    </row>
    <row spans="1:3" r="41">
      <c t="s" r="A41" s="4">
        <v>66</v>
      </c>
      <c t="n" r="B41" s="6">
        <v>960</v>
      </c>
      <c t="n" r="C41" s="6">
        <v>950</v>
      </c>
    </row>
    <row spans="1:3" r="42">
      <c t="s" r="A42" s="4">
        <v>162</v>
      </c>
      <c t="n" r="B42" s="6">
        <v>164</v>
      </c>
      <c t="n" r="C42" s="6">
        <v>167</v>
      </c>
    </row>
    <row spans="1:3" r="43">
      <c t="s" r="A43" s="4">
        <v>163</v>
      </c>
      <c t="n" r="B43" s="6">
        <v>690</v>
      </c>
      <c t="n" r="C43" s="6">
        <v>2</v>
      </c>
    </row>
    <row spans="1:3" r="44">
      <c t="s" r="A44" s="3">
        <v>164</v>
      </c>
    </row>
    <row spans="1:3" r="45">
      <c t="s" r="A45" s="4">
        <v>165</v>
      </c>
      <c t="n" r="B45" s="7">
        <v>323</v>
      </c>
      <c t="n" r="C45" s="7">
        <v>4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Chang</vt:lpstr>
      <vt:lpstr>Consolidated Statements of Cash</vt:lpstr>
      <vt:lpstr>Nature of Business and Summary </vt:lpstr>
      <vt:lpstr>Fair Value Accounting</vt:lpstr>
      <vt:lpstr>Loans, Allowance for Loan Losse</vt:lpstr>
      <vt:lpstr>Investment Securities</vt:lpstr>
      <vt:lpstr>Federal Home Loan Bank Advances</vt:lpstr>
      <vt:lpstr>Income Taxes</vt:lpstr>
      <vt:lpstr>Stock-Based Compensation</vt:lpstr>
      <vt:lpstr>Other Comprehensive Income (Los</vt:lpstr>
      <vt:lpstr>Nature of Business and Summar17</vt:lpstr>
      <vt:lpstr>Fair Value Accounting (Tables)</vt:lpstr>
      <vt:lpstr>Loans, Allowance for Loan Los19</vt:lpstr>
      <vt:lpstr>Investment Securities (Tables)</vt:lpstr>
      <vt:lpstr>Federal Home Loan Bank Advanc21</vt:lpstr>
      <vt:lpstr>Income Taxes (Tables)</vt:lpstr>
      <vt:lpstr>Stock-Based Compensation (Table</vt:lpstr>
      <vt:lpstr>Other Comprehensive Income (L24</vt:lpstr>
      <vt:lpstr>Nature of Business and Summar25</vt:lpstr>
      <vt:lpstr>Fair Value Accounting (Details)</vt:lpstr>
      <vt:lpstr>Fair Value Accounting (Details </vt:lpstr>
      <vt:lpstr>Fair Value Accounting (Detail28</vt:lpstr>
      <vt:lpstr>Loans, Allowance for Loan Los29</vt:lpstr>
      <vt:lpstr>Loans, Allowance for Loan Los30</vt:lpstr>
      <vt:lpstr>Loans, Allowance for Loan Los31</vt:lpstr>
      <vt:lpstr>Loans, Allowance for Loan Los32</vt:lpstr>
      <vt:lpstr>Loans, Allowance for Loan Los33</vt:lpstr>
      <vt:lpstr>Loans, Allowance for Loan Los34</vt:lpstr>
      <vt:lpstr>Loans, Allowance for Loan Los35</vt:lpstr>
      <vt:lpstr>Loans, Allowance for Loan Los36</vt:lpstr>
      <vt:lpstr>Investment Securities (Details)</vt:lpstr>
      <vt:lpstr>Investment Securities (Details </vt:lpstr>
      <vt:lpstr>Investment Securities (Detail39</vt:lpstr>
      <vt:lpstr>Federal Home Loan Bank Advanc40</vt:lpstr>
      <vt:lpstr>Federal Home Loan Bank Advanc41</vt:lpstr>
      <vt:lpstr>Income Taxes (Details)</vt:lpstr>
      <vt:lpstr>Income Taxes (Details 1)</vt:lpstr>
      <vt:lpstr>Income Taxes (Details 2)</vt:lpstr>
      <vt:lpstr>Income Taxes (Details Textual)</vt:lpstr>
      <vt:lpstr>Stock-Based Compensation (Detai</vt:lpstr>
      <vt:lpstr>Stock-Based Compensation - Rest</vt:lpstr>
      <vt:lpstr>Stock-Based Compensation - Comm</vt:lpstr>
      <vt:lpstr>Stock-Based Compensation - 2004</vt:lpstr>
      <vt:lpstr>Stock-Based Compensation - Assu</vt:lpstr>
      <vt:lpstr>Other Comprehensive Income (L51</vt:lpstr>
      <vt:lpstr>Other Comprehensive Income (L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09:04:21Z</dcterms:created>
  <dcterms:modified xmlns:dcterms="http://purl.org/dc/terms/" xmlns:xsi="http://www.w3.org/2001/XMLSchema-instance" xsi:type="dcterms:W3CDTF">2016-02-08T09:04:21Z</dcterms:modified>
  <dc:title xmlns:dc="http://purl.org/dc/elements/1.1/">Untitled</dc:title>
  <dc:description xmlns:dc="http://purl.org/dc/elements/1.1/"/>
  <dc:subject xmlns:dc="http://purl.org/dc/elements/1.1/"/>
  <cp:keywords/>
  <cp:category/>
</cp:coreProperties>
</file>